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 of Chang" sheetId="8" r:id="rId8"/>
    <s:sheet name="Consolidated Statement of Chan9" sheetId="9" r:id="rId9"/>
    <s:sheet name="Business Description" sheetId="10" r:id="rId10"/>
    <s:sheet name="Share-based Payment Arrangement" sheetId="11" r:id="rId11"/>
    <s:sheet name="Income Taxes" sheetId="12" r:id="rId12"/>
    <s:sheet name="Earnings Per Share" sheetId="13" r:id="rId13"/>
    <s:sheet name="Additional Cash Flow Informatio" sheetId="14" r:id="rId14"/>
    <s:sheet name="Segment Information" sheetId="15" r:id="rId15"/>
    <s:sheet name="Other Comprehensive Income" sheetId="16" r:id="rId16"/>
    <s:sheet name="Investments" sheetId="17" r:id="rId17"/>
    <s:sheet name="Commitments and Contingencies" sheetId="18" r:id="rId18"/>
    <s:sheet name="Change in Accounting Estimate f" sheetId="19" r:id="rId19"/>
    <s:sheet name="Recent Accounting Pronouncement" sheetId="20" r:id="rId20"/>
    <s:sheet name="Share-based Payment Arrangeme21" sheetId="21" r:id="rId21"/>
    <s:sheet name="Earnings Per Share (Tables)" sheetId="22" r:id="rId22"/>
    <s:sheet name="Segment Information (Tables)" sheetId="23" r:id="rId23"/>
    <s:sheet name="Other Comprehensive Income (Tab" sheetId="24" r:id="rId24"/>
    <s:sheet name="Investments (Tables)" sheetId="25" r:id="rId25"/>
    <s:sheet name="Change in Accounting Estimate26" sheetId="26" r:id="rId26"/>
    <s:sheet name="Business Description - Addition" sheetId="27" r:id="rId27"/>
    <s:sheet name="Share Based Payment Arrangement" sheetId="28" r:id="rId28"/>
    <s:sheet name="Amounts Recognized in Financial" sheetId="29" r:id="rId29"/>
    <s:sheet name="Schedule of Information on Rest" sheetId="30" r:id="rId30"/>
    <s:sheet name="Summary of Information Regardin" sheetId="31" r:id="rId31"/>
    <s:sheet name="Schedule of Information on Non " sheetId="32" r:id="rId32"/>
    <s:sheet name="Income Taxes - Additional Infor" sheetId="33" r:id="rId33"/>
    <s:sheet name="Reconciliation of Average Numbe" sheetId="34" r:id="rId34"/>
    <s:sheet name="Earnings Per Share - Additional" sheetId="35" r:id="rId35"/>
    <s:sheet name="Additional Cash Flow Informat36" sheetId="36" r:id="rId36"/>
    <s:sheet name="Information Regarding Reportabl" sheetId="37" r:id="rId37"/>
    <s:sheet name="Segment Information - Additiona" sheetId="38" r:id="rId38"/>
    <s:sheet name="Components of and Changes in Ac" sheetId="39" r:id="rId39"/>
    <s:sheet name="Investments - Additional Inform" sheetId="40" r:id="rId40"/>
    <s:sheet name="Amortized Cost and Fair Value o" sheetId="41" r:id="rId41"/>
    <s:sheet name="Schedule of Unrealized Loss on " sheetId="42" r:id="rId42"/>
    <s:sheet name="Commitments and Contingencies -" sheetId="43" r:id="rId43"/>
    <s:sheet name="Effect of Increase in Cost of I" sheetId="44" r:id="rId44"/>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Mar. 26, 2016</t>
  </si>
  <si>
    <t>Apr. 18, 2016</t>
  </si>
  <si>
    <t>Document Information [Line Items]</t>
  </si>
  <si>
    <t>Document Type</t>
  </si>
  <si>
    <t>10-Q</t>
  </si>
  <si>
    <t>Amendment Flag</t>
  </si>
  <si>
    <t>false</t>
  </si>
  <si>
    <t>Document Period End Date</t>
  </si>
  <si>
    <t>Mar. 26,
		2016</t>
  </si>
  <si>
    <t>Document Fiscal Year Focus</t>
  </si>
  <si>
    <t>Document Fiscal Period Focus</t>
  </si>
  <si>
    <t>Q1</t>
  </si>
  <si>
    <t>Trading Symbol</t>
  </si>
  <si>
    <t>LSTR</t>
  </si>
  <si>
    <t>Entity Registrant Name</t>
  </si>
  <si>
    <t>LANDSTAR SYSTEM INC</t>
  </si>
  <si>
    <t>Entity Central Index Key</t>
  </si>
  <si>
    <t>Current Fiscal Year End Date</t>
  </si>
  <si>
    <t>--12-31</t>
  </si>
  <si>
    <t>Entity Filer Category</t>
  </si>
  <si>
    <t>Large Accelerated Filer</t>
  </si>
  <si>
    <t>Entity Common Stock, Shares Outstanding</t>
  </si>
  <si>
    <t>Consolidated Balance Sheets - USD ($) $ in Thousands</t>
  </si>
  <si>
    <t>Dec. 26, 2015</t>
  </si>
  <si>
    <t>Current Assets</t>
  </si>
  <si>
    <t>Cash and cash equivalents</t>
  </si>
  <si>
    <t>Short-term investments</t>
  </si>
  <si>
    <t>Trade accounts receivable, less allowance of $4,777 and $4,327</t>
  </si>
  <si>
    <t>Other receivables, including advances to independent contractors, less allowance of $4,373 and $4,143</t>
  </si>
  <si>
    <t>Other current assets</t>
  </si>
  <si>
    <t>Total current assets</t>
  </si>
  <si>
    <t>Operating property, less accumulated depreciation and amortization of $185,236 and $182,591</t>
  </si>
  <si>
    <t>Goodwill</t>
  </si>
  <si>
    <t>Other assets</t>
  </si>
  <si>
    <t>Total assets</t>
  </si>
  <si>
    <t>Current Liabilities</t>
  </si>
  <si>
    <t>Cash overdraft</t>
  </si>
  <si>
    <t>Accounts payable</t>
  </si>
  <si>
    <t>Current maturities of long-term debt</t>
  </si>
  <si>
    <t>Insurance claims</t>
  </si>
  <si>
    <t>Other current liabilities</t>
  </si>
  <si>
    <t>Total current liabilities</t>
  </si>
  <si>
    <t>Long-term debt, excluding current maturities</t>
  </si>
  <si>
    <t>Deferred income taxes and other noncurrent liabilities</t>
  </si>
  <si>
    <t>Shareholders' Equity</t>
  </si>
  <si>
    <t>Common stock, $0.01 par value, authorized 160,000,000 shares, issued 67,473,450 and 67,391,616 shares</t>
  </si>
  <si>
    <t>Additional paid-in capital</t>
  </si>
  <si>
    <t>Retained earnings</t>
  </si>
  <si>
    <t>Cost of 25,147,079 and 24,972,079 shares of common stock in treasury</t>
  </si>
  <si>
    <t>Accumulated other comprehensive loss</t>
  </si>
  <si>
    <t>Total shareholders' equity</t>
  </si>
  <si>
    <t>Total liabilities and shareholders'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Mar. 28, 2015</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Earnings per common share</t>
  </si>
  <si>
    <t>Diluted earnings per share</t>
  </si>
  <si>
    <t>Average number of shares outstanding:</t>
  </si>
  <si>
    <t>Dividends per common share</t>
  </si>
  <si>
    <t>Consolidated Statements of Comprehensive Income - USD ($) $ in Thousands</t>
  </si>
  <si>
    <t>Other comprehensive income (loss):</t>
  </si>
  <si>
    <t>Unrealized holding gains on available-for-sale investments, net of tax expenses of $100 and $125</t>
  </si>
  <si>
    <t>Foreign currency translation gains (losses)</t>
  </si>
  <si>
    <t>Other comprehensive income (loss)</t>
  </si>
  <si>
    <t>Comprehensive income</t>
  </si>
  <si>
    <t>Consolidated Statements of Comprehensive Income (Parenthetical) - USD ($) $ in Thousands</t>
  </si>
  <si>
    <t>Unrealized holding gains on available-for-sale investments, tax expense</t>
  </si>
  <si>
    <t>Consolidated Statements of Cash Flows - USD ($) $ in Thousands</t>
  </si>
  <si>
    <t>OPERATING ACTIVITIES</t>
  </si>
  <si>
    <t>Adjustments to reconcile net income to net cash provided by operating activities:</t>
  </si>
  <si>
    <t>Depreciation and amortization of operating property</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Decrease in trade and other accounts receivable</t>
  </si>
  <si>
    <t>Decrease in other assets</t>
  </si>
  <si>
    <t>Decrease in accounts payable</t>
  </si>
  <si>
    <t>Increase (decrease) in other liabilities</t>
  </si>
  <si>
    <t>Increase in insurance claims</t>
  </si>
  <si>
    <t>NET CASH PROVIDED BY OPERATING ACTIVITIES</t>
  </si>
  <si>
    <t>INVESTING ACTIVITIES</t>
  </si>
  <si>
    <t>Sales and maturities of investments</t>
  </si>
  <si>
    <t>Purchases of investments</t>
  </si>
  <si>
    <t>Purchases of operating property</t>
  </si>
  <si>
    <t>Proceeds from sales of operating property</t>
  </si>
  <si>
    <t>NET CASH PROVIDED (USED) BY INVESTING ACTIVITIES</t>
  </si>
  <si>
    <t>FINANCING ACTIVITIES</t>
  </si>
  <si>
    <t>Decrease in cash overdraft</t>
  </si>
  <si>
    <t>Dividends paid</t>
  </si>
  <si>
    <t>Proceeds from exercises of stock options</t>
  </si>
  <si>
    <t>Taxes paid in lieu of shares issued related to stock-based compensation plans</t>
  </si>
  <si>
    <t>Excess tax benefits from stock-based awards</t>
  </si>
  <si>
    <t>Purchases of common stock</t>
  </si>
  <si>
    <t>Principal payments on capital lease obligations</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 of Changes in Shareholders Equity - 3 months ended Mar. 26, 2016 - USD ($) $ in Thousands</t>
  </si>
  <si>
    <t>Total</t>
  </si>
  <si>
    <t>Common Stock</t>
  </si>
  <si>
    <t>Additional Paid-In Capital</t>
  </si>
  <si>
    <t>Retained Earnings</t>
  </si>
  <si>
    <t>Treasury Stock at Cost</t>
  </si>
  <si>
    <t>Accumulated Other Comprehensive Income (Loss)</t>
  </si>
  <si>
    <t>Beginning Balance (in shares) at Dec. 26, 2015</t>
  </si>
  <si>
    <t>Beginning Balance at Dec. 26, 2015</t>
  </si>
  <si>
    <t>Dividends</t>
  </si>
  <si>
    <t>Purchases of common stock (in shares)</t>
  </si>
  <si>
    <t>Issuance of stock related to stock-based compensation plans, including excess tax effect (in shares)</t>
  </si>
  <si>
    <t>Issuance of stock related to stock-based compensation plans, including excess tax effect</t>
  </si>
  <si>
    <t>Other comprehensive income</t>
  </si>
  <si>
    <t>Ending Balance (in shares) at Mar. 26, 2016</t>
  </si>
  <si>
    <t>Ending Balance at Mar. 26, 2016</t>
  </si>
  <si>
    <t>Consolidated Statement of Changes in Shareholders Equity (Parenthetical) - $ / shares</t>
  </si>
  <si>
    <t>Business Description</t>
  </si>
  <si>
    <t>The consolidated financial statements include the accounts of
Landstar System, Inc. and its subsidiary, Landstar System Holdings,
Inc., and reflect all adjustments (all of a normal, recurring
nature) which are, in the opinion of management, necessary for a
fair statement of the results for the periods presented. The
preparation of the consolidated financial statements requires the
use of management’s estimates. Actual results could differ
from those estimates. Landstar System, Inc. and its subsidiary are
herein referred to as “Landstar” or the
“Company.” Significant intercompany accounts have been
eliminated in consolidation.
During the first fiscal quarter of 2016, we adopted Accounting
Standards Update 2015-17 – Balance Sheet Classification of
Deferred Taxes (“ASU 2015-17”) on a retrospective
basis. As required by ASU 2015-17, all deferred tax assets and
liabilities are classified as noncurrent in our consolidated
balance sheets, which is a change from our historical presentation,
whereby certain of our deferred tax assets and liabilities were
classified as current and the remainder were classified as
noncurrent. Upon adoption of ASU 2015-17, current deferred tax
assets of $6,552,000 in our December 26, 2015 consolidated balance
sheet were reclassified as noncurrent.</t>
  </si>
  <si>
    <t>Share-based Payment Arrangements</t>
  </si>
  <si>
    <t>(1) Share-based Payment
Arrangements
As of March 26, 2016,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2013 Directors Stock Compensation
Plan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hirteen Weeks Ended
March 26, 2016 March 28, 2015
Total cost of the Plans during the period $ 1,100 $ 1,667
Amount of related income tax benefit recognized during the
period (471 ) (701 )
Net cost of the Plans during the period $ 629 $ 966
Included in income tax benefits recognized in the thirteen-week
periods ended March 26, 2016 and March 28, 2015 were income tax
benefits of $113,000 and $160,000, respectively, recognized on
disqualifying dispositions of the Company’s common stock by
employees who obtained shares of common stock through exercises of
incentive stock options.
As of March 26, 2016, there were 94,334 shares of the
Company’s common stock reserved for issuance under the 2013
DSCP and 5,209,751 shares of the Company’s common stock
reserved for issuance in the aggregate under the ESOSIP and 2011
EIP.
Restricted Stock Units
The following table summarizes information regarding the
Company’s outstanding restricted stock unit
(“RSU”) awards under the Plans:
Number of Weighted Average Grant Date Fair Value
Outstanding at December 26, 2015 444,157 $ 51.10
Granted 79,484 $ 51.59
Vested (81,344 ) $ 53.08
Forfeited (49,364 ) $ 53.53
Outstanding at March 26, 2016 392,933 $ 50.49
During the thirteen-week period ended March 26, 2016, the Company
granted RSUs with a performance condition. RSUs with a performance
condition granted on January 29, 2016 may vest on January 31
of 2019, 2020 and 2021 based on growth in operating income and
diluted earnings per share from continuing operations as compared
to the results from the 2015 fiscal year. Outstanding RSUs at both
December 26, 2015 and March 26, 2016 include RSUs with a
performance condition and RSUs with a market condition, as further
described below.
RSUs with a performance condition vest over a 5 year period from
the date of grant based on growth in operating income and diluted
earnings per share as compared to a base year, being the year
immediately preceding the year of grant. At the time of grant, the
maximum number of common shares available for issuance under the
January 29, 2016 and January 27, 2015 grants equals 200% of the
number of RSUs granted. The maximum number of common shares
available for issuance under grants made prior to 2015 equals 100%
of the number of RSUs granted. The fair value of an RSU with a
performance condition was determined based on the market value of
the Company’s common stock on the date of grant, discounted
for lack of marketability for a minimum post-vesting holding
requirement. The discount rate due to lack of marketability used
for RSU award grants with a performance condition for all periods
was 7%. With respect to RSU awards with a performance condition,
the Company reports compensation expense over the life of the award
based on an estimated number of units that will vest over the life
of the award, multiplied by the fair value of an RSU.
On May 1, 2015, the Company granted 20,000 RSUs that vest based on
a market condition. These RSUs may vest on April 30 of 2019,
2020 and 2021 based on the Company’s total shareholder return
(“TSR”) compound annual growth rate over the vesting
periods, adjusted to reflect dividends (if any) paid during such
periods and capital adjustments as may be necessary. The maximum
number of common shares available for issuance under the May 1,
2015 grant equals 150% of the number of RSUs granted. The fair
value of this RSU award was determined at the time of grant based
on the expected achievement of the market condition at the end of
each vesting period. With respect to these RSU awards with a market
condition, compensation expense is recognized ratably over the
requisite service period under an award based on the fair market
value of the award at the time of grant, regardless of whether the
market condition is satisfied. Previously recognized compensation
cost would be reversed, however, if the employee terminated
employment prior to completing such requisite service period.
The Company recognized approximately $640,000 and $1,158,000 of
share-based compensation expense related to RSU awards in the
thirteen-week periods ended March 26, 2016 and March 28, 2015,
respectively. As of March 26, 2016, there was a maximum of
$28.2 million of total unrecognized compensation cost related to
RSU awards granted under the Plans with an expected average
remaining life of approximately 3.4 years. With respect to RSU
awards with a performance condition, the amount of future
compensation expense to be recognized will be determined based on
future operating results.
Stock Options
The following table summarizes information regarding the
Company’s outstanding stock options under the Plans:
Number of Weighted Average per Share Weighted Average Term (years) Aggregate Intrinsic
Options outstanding at December 26, 2015 637,221 $ 47.24
Exercised (28,900 ) $ 45.57
Forfeited (2,400 ) $ 52.50
Options outstanding at March 26, 2016 605,921 $ 47.30 4.9 $ 11,748
Options exercisable at March 26, 2016 507,521 $ 45.99 4.6 $ 10,505
The total intrinsic value of stock options exercised during the
thirteen-week periods ended March 26, 2016 and March 28, 2015 was
$409,000 and $1,108,000, respectively.
As of March 26, 2016, there was $1,096,000 of total unrecognized
compensation cost related to non-vested stock options granted under
the Plans. The unrecognized compensation cost related to these
non-vested options is expected to be recognized over a weighted
average period of 1.3 years.
Non-vested Restricted Stock
The following table summarizes information regarding the
Company’s outstanding non-vested restricted stock under the
Plans:
Number of Weighted Average Fair Value
Outstanding at December 26, 2015 18,060 $ 54.36
Granted 18,271 $ 55.47
Outstanding at March 26, 2016 36,331 $ 54.92
The fair value of each share of non-vested restricted stock issued
under the Plans is based on the fair value of a share of the
Company’s common stock on the date of grant. Shares of
non-vested restricted stock are generally subject to vesting in
three equal annual installments or 100% on the third or fifth
anniversary of the date of the grant.
As of March 26, 2016, there was $1,217,000 of total unrecognized
compensation cost related to non-vested shares of restricted stock
granted under the Plans. The unrecognized compensation cost related
to these non-vested shares of restricted stock is expected to be
recognized over a weighted average period of 2.4 years.</t>
  </si>
  <si>
    <t>Income Taxes</t>
  </si>
  <si>
    <t>(2) Income Taxes
The provisions for income taxes for both the 2016 and 2015
thirteen-week periods were based on estimated annual effective
income tax rates of 38.2%, adjusted for discrete events, such as
benefits resulting from disqualifying dispositions of the
Company’s common stock by employees who obtained the stock
through exercises of incentive stock options. The effective income
tax rates for the 2016 and 2015 thirteen-week periods were 38.0%
and 37.8%, respectively, which were higher than the statutory
federal income tax rate primarily as a result of state taxes, the
meals and entertainment exclusion and non-deductible stock-based
compensation.
During the first fiscal quarter of 2016, the Company adopted
Accounting Standards Update 2015-17 – Balance Sheet
Classification of Deferred Taxes (“ASU 2015-17”), which
requires an entity to present deferred tax assets and deferred tax
liabilities as noncurrent in a classified balance sheet. As of
December 26, 2015, the Company reclassified $6,552,000 of current
deferred tax assets to noncurrent to conform to the current year
presentation and this amount is now included in deferred income
taxes and other noncurrent liabilities on the consolidated balance
sheets.</t>
  </si>
  <si>
    <t>Earnings Per Share</t>
  </si>
  <si>
    <t>(3) Earnings Per Share
Earnings per common share are based on the weighted average number
of shares outstanding, including outstanding non-vested restricted
stock. Diluted earnings per share are based on the weighted average
number of common shares outstanding plus the incremental shares
that would have been outstanding upon the assumed exercise of all
dilutive stock options.
The following table provides a reconciliation of the average number
of common shares outstanding used to calculate earnings per common
share to the average number of common shares and common share
equivalents outstanding used to calculate diluted earnings per
share (in thousands):
Thirteen Weeks Ended
March 26, 2016 March 28, 2015
Average number of common shares outstanding 42,395 44,588
Incremental shares from assumed exercises of stock options 94 172
Average number of common shares and common share equivalents
outstanding 42,489 44,760
For each of the thirteen-week periods ended March 26, 2016 and
March 28, 2015, no options outstanding to purchase shares of common
stock were antidilutive. Outstanding RSUs were excluded from the
calculation of diluted earnings per share for all periods because
the performance metric requirements or market condition for vesting
had not been satisfied.</t>
  </si>
  <si>
    <t>Additional Cash Flow Information</t>
  </si>
  <si>
    <t>(4) Additional Cash Flow
Information
During the 2016 thirteen-week period, Landstar paid income taxes
and interest of $209,000 and $913,000, respectively. During the
2015 thirteen-week period, Landstar paid income taxes and interest
of $669,000 and $794,000, respectively. Landstar acquired operating
property by entering into capital leases in the amount of
$11,556,000 in the 2016 thirteen-week period. Landstar did not
acquire any operating property by entering into capital leases in
the 2015 thirteen-week period.</t>
  </si>
  <si>
    <t>Segment Information</t>
  </si>
  <si>
    <t>(5) Segment Information
The following table summarizes information about the
Company’s reportable business segments as of and for the
thirteen-week periods ended March 26, 2016 and March 28, 2015 (in
thousands):
Thirteen Weeks Ended
March 26, 2016 March 28, 2015
Transportation Logistics Insurance Total Transportation Logistics Insurance Total
External revenue $ 700,100 $ 11,544 $ 711,644 $ 751,796 $ 10,584 $ 762,380
Investment income 380 380 354 354
Internal revenue 7,231 7,231 6,396 6,396
Operating income 39,625 8,307 47,932 43,730 5,315 49,045
Expenditures on long-lived assets 828 828 2,450 2,450
Goodwill 31,134 31,134 31,134 31,134
In the thirteen-week periods ended March 26, 2016 and March 28,
2015, no single customer accounted for more than 10% of the
Company’s consolidated revenue.</t>
  </si>
  <si>
    <t>Other Comprehensive Income</t>
  </si>
  <si>
    <t>(6) Other Comprehensive
Income
The following table presents the components of and changes in
accumulated other comprehensive income, net of related income
taxes, as of and for the thirteen-week period ended March 26, 2016
(in thousands):
Unrealized Available-for-Sale Foreign Currency Total
Balance as of December 26, 2015 $ (94 ) $ (3,394 ) $ (3,488 )
Other comprehensive income 182 583 765
Balance as of March 26, 2016 $ 88 $ (2,811 ) $ (2,723 )
Amounts reclassified from accumulated other comprehensive income to
investment income due to the realization of previously unrealized
gains and losses in the accompanying consolidated statements of
income were not significant for the thirteen-week period ended
March 26, 2016.</t>
  </si>
  <si>
    <t>Investments</t>
  </si>
  <si>
    <t>(7) Investments
Investments include primarily investment-grade corporate bonds and
U.S. Treasury obligations having maturities of up to five years
(the “bond portfolio”). Investments in the bond
portfolio are reported as available-for-sale and are carried at
fair value. Investments maturing less than one year from the
balance sheet date are included in short-term investments and
investments maturing more than one year from the balance sheet date
are included in other assets in the consolidated balance sheets.
Management performs an analysis of the nature of the unrealized
losses on available-for-sale investments to determine whether such
losses are other-than-temporary. Unrealized losses,
representing the excess of the purchase price of an investment over
its fair value as of the end of a period, considered to be
other-than-temporary, are to be included as a charge in the
statement of income, while unrealized losses considered to be
temporary are to be included as a component of shareholders’
equity. Investments whose values are based on quoted market prices
in active markets are classified within Level 1. Investments that
trade in markets that are not considered to be active, but are
valued based on quoted market prices, are classified within Level
2. As Level 2 investments include positions that are not traded in
active markets, valuations may be adjusted to reflect illiquidity
and/or non-transferability, which are generally based on available
market information. Any transfers between levels are recognized as
of the beginning of any reporting period. Fair value of the bond
portfolio was determined using Level 1 inputs related to U.S.
Treasury obligations and money market investments and Level 2
inputs related to investment-grade corporate bonds, asset-backed
securities and direct obligations of government agencies.
Unrealized gains, net of unrealized losses, on the investments in
the bond portfolio were $137,000 at March 26, 2016, while
unrealized losses, net of unrealized gains, on the investments in
the bond portfolio were $145,000 at December 26, 2015.
The amortized cost and fair values of available-for-sale
investments are as follows at March 26, 2016 and December 26, 2015
(in thousands):
Amortized Gross Gross Fair Value
March 26, 2016
Money market investments $ 8,526 $
— $
— $ 8,526
Asset-backed securities 4,519 2 61 4,460
Corporate bonds and direct obligations of government agencies 76,398 327 137 76,588
U.S. Treasury obligations 19,210 10 4 19,216
Total $ 108,653 $ 339 $ 202 $ 108,790
December 26, 2015
Money market investments $ 7,594 $
— $
— $ 7,594
Asset-backed securities 4,523 1 58 4,466
Corporate bonds and direct obligations of government agencies 76,839 190 270 76,759
U.S. Treasury obligations 19,273 5 13 19,265
Total $ 108,229 $ 196 $ 341 $ 108,084
For those available-for-sale investments with unrealized losses at
March 26, 2016 and December 26, 2015, the following table
summarizes the duration of the unrealized loss (in thousands):
Less than 12 months 12 months or longer Total
Fair Value Unrealized Loss Fair Value Unrealized Loss Fair Value Unrealized
March 26, 2016
Asset-backed securities $ 1,684 $ 11 $ 2,428 $ 50 $ 4,112 $ 61
Corporate bonds and direct obligations of government agencies 20,974 51 3,868 86 24,842 137
U.S. Treasury obligations 12,042 4
—
— 12,042 4
Total $ 34,700 $ 66 $ 6,296 $ 136 $ 40,996 $ 202
December 26, 2015
Asset-backed securities $ 4,422 $ 58 $
— $
— $ 4,422 $ 58
Corporate bonds and direct obligations of government agencies 39,276 217 562 53 39,838 270
U.S. Treasury obligations 15,093 13
—
— 15,093 13
Total $ 58,791 $ 288 $ 562 $ 53 $ 59,353 $ 341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March 26, 2016.</t>
  </si>
  <si>
    <t>Commitments and Contingencies</t>
  </si>
  <si>
    <t>(8) Commitments and
Contingencies
Short-term investments include $61,140,000 in current maturities of
investments held by the Company’s insurance segment at March
26, 2016. The non-current portion of the bond portfolio of
$47,650,000 is included in other assets. The short-term
investments, together with $4,815,000 of non-current investments,
provide collateral for the $59,360,000 of letters of credit issued
to guarantee payment of insurance claims. As of March 26, 2016,
Landstar also had $32,757,000 of additional letters of credit
outstanding under the Company’s Credit Agreem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Change in Accounting Estimate for Self-Insured Claims</t>
  </si>
  <si>
    <t>(9)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nd earnings per share amounts in the consolidated
statements of income for the thirteen-week periods ended March 26,
2016 and March 28, 2015 (in thousands, except per share
amounts):
Thirteen Weeks Ended
March 26, 2016 March 28, 2015
Operating income $ 2,078 $ 4,641
Net income 1,284 2,868
Earnings per share $ 0.03 $ 0.06
Diluted earnings per share $ 0.03 $ 0.06
The unfavorable development of prior years’ claims in the
thirteen-week period ended March 28, 2015 primarily related to the
impact of the March 13, 2015 verdict further described in reports
previously filed by the Company with the Securities and Exchange
Commission.</t>
  </si>
  <si>
    <t>Recent Accounting Pronouncements</t>
  </si>
  <si>
    <t>(10) Recent Accounting
Pronouncements
In May 2014, the Financial Accounting Standards Board
(“FASB”) issued Accounting Standards Update 2014-09 -
Revenue from Contracts with Customers (“ASU 2014-09”).
ASU 2014-09 is a comprehensive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On July 9, 2015, the FASB
approved deferring the effective date by one year to December 15,
2017 for annual reporting periods beginning after that date. The
FASB also approved permitting early adoption of the standard, but
not before the original effective date of December 15, 2016. ASU
2014-09 is not expected to have a material impact on the
Company’s financial statements.
In November 2015, the FASB issued ASU 2015-17 – Balance Sheet
Classification of Deferred Taxes. The Company has adopted this
guidance during the first fiscal quarter of 2016 and applied it
retrospectively. The prior period presented has been reclassified
to conform to the current year presentation. See Note 2, Income
Taxes, for further information.
In February 2016, the FASB issued Accounting Standards Update
2016-02 – Leases (“ASU 2016-02”). ASU 2016-02
requires a company to recognize a right-of-use asset and lease
liability for the obligation to make lease payments measured at the
present value of the lease payments for all leases with terms
greater than twelve months. Companies are required to use a
modified retrospective transition approach to recognize leases at
the beginning of the earliest period presented. ASU 2016-02 is
effective for annual reporting periods beginning after December 15,
2018, and interim periods therein, and early adoption is permitted.
ASU 2016-02 is not expected to have a material impact on the
Company’s financial statements.
In March 2016, the FASB issued Accounting Standards Update 2016-09
–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The Company is
currently evaluating the impact of ASU 2016-09 on its financial
statements.</t>
  </si>
  <si>
    <t>Share-based Payment Arrangements (Tables)</t>
  </si>
  <si>
    <t>Amounts Recognized in Financial Statements with Respect to Plans</t>
  </si>
  <si>
    <t>Amounts recognized in the financial statements with respect to
these Plans are as follows (in thousands):
Thirteen Weeks Ended
March 26, 2016 March 28, 2015
Total cost of the Plans during the period $ 1,100 $ 1,667
Amount of related income tax benefit recognized during the
period (471 ) (701 )
Net cost of the Plans during the period $ 629 $ 966</t>
  </si>
  <si>
    <t>Summary of Information Regarding Stock Options</t>
  </si>
  <si>
    <t>The following table summarizes information regarding the
Company’s outstanding stock options under the Plans:
Number of Weighted Average per Share Weighted Average Term (years) Aggregate Intrinsic
Options outstanding at December 26, 2015 637,221 $ 47.24
Exercised (28,900 ) $ 45.57
Forfeited (2,400 ) $ 52.50
Options outstanding at March 26, 2016 605,921 $ 47.30 4.9 $ 11,748
Options exercisable at March 26, 2016 507,521 $ 45.99 4.6 $ 10,505</t>
  </si>
  <si>
    <t>Restricted Stock Units (RSUs)</t>
  </si>
  <si>
    <t>Schedule of Information on Restricted Stock Units</t>
  </si>
  <si>
    <t>The following table summarizes information regarding the
Company’s outstanding restricted stock unit
(“RSU”) awards under the Plans:
Number of Weighted Average Grant Date Fair Value
Outstanding at December 26, 2015 444,157 $ 51.10
Granted 79,484 $ 51.59
Vested (81,344 ) $ 53.08
Forfeited (49,364 ) $ 53.53
Outstanding at March 26, 2016 392,933 $ 50.49</t>
  </si>
  <si>
    <t>Non-vested Restricted Stock</t>
  </si>
  <si>
    <t>Schedule of Information on Non-Vested Restricted Stock</t>
  </si>
  <si>
    <t>The following table summarizes information regarding the
Company’s outstanding non-vested restricted stock under the
Plans:
Number of Weighted Average Fair Value
Outstanding at December 26, 2015 18,060 $ 54.36
Granted 18,271 $ 55.47
Outstanding at March 26, 2016 36,331 $ 54.92</t>
  </si>
  <si>
    <t>Earnings Per Share (Tables)</t>
  </si>
  <si>
    <t>Reconciliation of Average Number of Common Shares Outstanding to Average Number of Diluted Shares Outstanding</t>
  </si>
  <si>
    <t>The following table provides a reconciliation of the average number
of common shares outstanding used to calculate earnings per common
share to the average number of common shares and common share
equivalents outstanding used to calculate diluted earnings per
share (in thousands):
Thirteen Weeks Ended
March 26, 2016 March 28, 2015
Average number of common shares outstanding 42,395 44,588
Incremental shares from assumed exercises of stock options 94 172
Average number of common shares and common share equivalents
outstanding 42,489 44,760</t>
  </si>
  <si>
    <t>Segment Information (Tables)</t>
  </si>
  <si>
    <t>Information Regarding Reportable Business Segments</t>
  </si>
  <si>
    <t xml:space="preserve">The following table summarizes information about the
Company’s reportable business segments as of and for the
thirteen-week periods ended March 26, 2016 and March 28, 2015 (in
thousands):
Thirteen Weeks Ended
March 26, 2016 March 28, 2015
Transportation Logistics Insurance Total Transportation Logistics Insurance Total
External revenue $ 700,100 $ 11,544 $ 711,644 $ 751,796 $ 10,584 $ 762,380
Investment income 380 380 354 354
Internal revenue 7,231 7,231 6,396 6,396
Operating income 39,625 8,307 47,932 43,730 5,315 49,045
Expenditures on long-lived assets 828 828 2,450 2,450
Goodwill 31,134 31,134 31,134 31,134 </t>
  </si>
  <si>
    <t>Other Comprehensive Income (Tables)</t>
  </si>
  <si>
    <t>Components of and Changes in Accumulated Other Comprehensive Income, Net of Related Income Taxes</t>
  </si>
  <si>
    <t>The following table presents the components of and changes in
accumulated other comprehensive income, net of related income
taxes, as of and for the thirteen-week period ended March 26, 2016
(in thousands):
Unrealized Available-for-Sale Foreign Currency Total
Balance as of December 26, 2015 $ (94 ) $ (3,394 ) $ (3,488 )
Other comprehensive income 182 583 765
Balance as of March 26, 2016 $ 88 $ (2,811 ) $ (2,723 )</t>
  </si>
  <si>
    <t>Investments (Tables)</t>
  </si>
  <si>
    <t>Amortized Cost and Fair Value of Available for Sale Investments</t>
  </si>
  <si>
    <t>The amortized cost and fair values of available-for-sale
investments are as follows at March 26, 2016 and December 26, 2015
(in thousands):
Amortized Gross Gross Fair Value
March 26, 2016
Money market investments $ 8,526 $
— $
— $ 8,526
Asset-backed securities 4,519 2 61 4,460
Corporate bonds and direct obligations of government agencies 76,398 327 137 76,588
U.S. Treasury obligations 19,210 10 4 19,216
Total $ 108,653 $ 339 $ 202 $ 108,790
December 26, 2015
Money market investments $ 7,594 $
— $
— $ 7,594
Asset-backed securities 4,523 1 58 4,466
Corporate bonds and direct obligations of government agencies 76,839 190 270 76,759
U.S. Treasury obligations 19,273 5 13 19,265
Total $ 108,229 $ 196 $ 341 $ 108,084</t>
  </si>
  <si>
    <t>Schedule of Unrealized Loss on Available for Sale Investments</t>
  </si>
  <si>
    <t>For those available-for-sale investments with unrealized losses at
March 26, 2016 and December 26, 2015, the following table
summarizes the duration of the unrealized loss (in thousands):
Less than 12 months 12 months or longer Total
Fair Value Unrealized Loss Fair Value Unrealized Loss Fair Value Unrealized
March 26, 2016
Asset-backed securities $ 1,684 $ 11 $ 2,428 $ 50 $ 4,112 $ 61
Corporate bonds and direct obligations of government agencies 20,974 51 3,868 86 24,842 137
U.S. Treasury obligations 12,042 4
—
— 12,042 4
Total $ 34,700 $ 66 $ 6,296 $ 136 $ 40,996 $ 202
December 26, 2015
Asset-backed securities $ 4,422 $ 58 $
— $
— $ 4,422 $ 58
Corporate bonds and direct obligations of government agencies 39,276 217 562 53 39,838 270
U.S. Treasury obligations 15,093 13
—
— 15,093 13
Total $ 58,791 $ 288 $ 562 $ 53 $ 59,353 $ 341</t>
  </si>
  <si>
    <t>Change in Accounting Estimate for Self-Insured Claims (Tables)</t>
  </si>
  <si>
    <t>Effect of Increase in Cost of Insurance and Claims</t>
  </si>
  <si>
    <t xml:space="preserve">The following table summarizes the effect of the increase in the
cost of insurance claims resulting from unfavorable development of
prior year self-insured claims estimates on operating income, net
income and earnings per share amounts in the consolidated
statements of income for the thirteen-week periods ended March 26,
2016 and March 28, 2015 (in thousands, except per share
amounts):
Thirteen Weeks Ended
March 26, 2016 March 28, 2015
Operating income $ 2,078 $ 4,641
Net income 1,284 2,868
Earnings per share $ 0.03 $ 0.06
Diluted earnings per share $ 0.03 $ 0.06 </t>
  </si>
  <si>
    <t>Business Description - Additional Information (Detail) - USD ($)</t>
  </si>
  <si>
    <t>New Accounting Pronouncement, Early Adoption [Line Items]</t>
  </si>
  <si>
    <t>Adjustments for New Accounting Principle, Early Adoption | Scenario Previously Reported</t>
  </si>
  <si>
    <t>Adjustments for New Accounting Principle, Early Adoption | Restatement Adjustment</t>
  </si>
  <si>
    <t>Share Based Payment Arrangements - Additional Information (Detail)</t>
  </si>
  <si>
    <t>Jan. 29, 2016</t>
  </si>
  <si>
    <t>May. 01, 2015shares</t>
  </si>
  <si>
    <t>Mar. 26, 2016USD ($)EquityPlanshares</t>
  </si>
  <si>
    <t>Mar. 28, 2015USD ($)</t>
  </si>
  <si>
    <t>Share-based Compensation Arrangement by Share-based Payment Award [Line Items]</t>
  </si>
  <si>
    <t>Number of employee equity incentive plans | EquityPlan</t>
  </si>
  <si>
    <t>Income tax benefit realized on disqualifying dispositions of stock acquired by exercise of incentive stock options | $</t>
  </si>
  <si>
    <t>Discount rate on stock awards</t>
  </si>
  <si>
    <t>7.00%</t>
  </si>
  <si>
    <t>Stock awards granted</t>
  </si>
  <si>
    <t>Recognized share-based compensation expense | $</t>
  </si>
  <si>
    <t>Unrecognized compensation cost expected to be recognized over period, years</t>
  </si>
  <si>
    <t>3 years 4 months 24 days</t>
  </si>
  <si>
    <t>Restricted Stock Units (RSUs) | May 2015 Grant</t>
  </si>
  <si>
    <t>Restricted Stock Units (RSUs) | January 2016 Grant</t>
  </si>
  <si>
    <t>RSU awards vesting period</t>
  </si>
  <si>
    <t>5 years</t>
  </si>
  <si>
    <t>Restricted Stock Units (RSUs) | Prior to 2016 Grant</t>
  </si>
  <si>
    <t>Restricted Stock Units (RSUs) | Maximum</t>
  </si>
  <si>
    <t>Unrecognized compensation cost, other than options | $</t>
  </si>
  <si>
    <t>Restricted Stock Units (RSUs) | Maximum | May 2015 Grant</t>
  </si>
  <si>
    <t>Maximum percentage of target available for common share issuance</t>
  </si>
  <si>
    <t>150.00%</t>
  </si>
  <si>
    <t>Restricted Stock Units (RSUs) | Maximum | January 2016 Grant</t>
  </si>
  <si>
    <t>200.00%</t>
  </si>
  <si>
    <t>Restricted Stock Units (RSUs) | Maximum | January 2015 Grant</t>
  </si>
  <si>
    <t>Restricted Stock Units (RSUs) | Maximum | Prior to 2015 grant</t>
  </si>
  <si>
    <t>100.00%</t>
  </si>
  <si>
    <t>Employee Stock Option</t>
  </si>
  <si>
    <t>1 year 3 months 18 days</t>
  </si>
  <si>
    <t>Total intrinsic value of stock options exercised during periods | $</t>
  </si>
  <si>
    <t>Unrecognized compensation cost | $</t>
  </si>
  <si>
    <t>2 years 4 months 24 days</t>
  </si>
  <si>
    <t>Terms of award</t>
  </si>
  <si>
    <t>The Company's common stock on the  date of grant. Shares of non-vested restricted stock are generally subject to  vesting in three equal annual installments or 100% on the third or fifth  anniversary of the date of the grant.</t>
  </si>
  <si>
    <t>2013 Directors Stock Compensation Plan</t>
  </si>
  <si>
    <t>Common stock authorized for issuance</t>
  </si>
  <si>
    <t>Common stock reserved for issuance</t>
  </si>
  <si>
    <t>2011 Equity Incentive Plan</t>
  </si>
  <si>
    <t>Other Stock Compensation Plans</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t>
  </si>
  <si>
    <t>Mar. 26, 2016$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ummary of Information Regarding Stock Options (Detail) $ / shares in Units, $ in Thousands</t>
  </si>
  <si>
    <t>Mar. 26, 2016USD ($)$ / sharesshares</t>
  </si>
  <si>
    <t>Number of Options</t>
  </si>
  <si>
    <t>Beginning Balance, number of options | shares</t>
  </si>
  <si>
    <t>Exercised, number of options | shares</t>
  </si>
  <si>
    <t>Forfeited, number of options | shares</t>
  </si>
  <si>
    <t>Ending Balance, number of options | shares</t>
  </si>
  <si>
    <t>Options exercisable at the ending, Number of Options | shares</t>
  </si>
  <si>
    <t>Weighted Average Exercise Price per Share</t>
  </si>
  <si>
    <t>Beginning Balance, Weighted Average Exercise Price per Share | $ / shares</t>
  </si>
  <si>
    <t>Exercised, Weighted Average Exercise Price per Share | $ / shares</t>
  </si>
  <si>
    <t>Forfeited, Weighted Average Exercise Price per Share | $ / shares</t>
  </si>
  <si>
    <t>Ending Balance, Weighted Average Exercise Price per Share | $ / shares</t>
  </si>
  <si>
    <t>Options exercisable at March 26, 2016 | $ / shares</t>
  </si>
  <si>
    <t>Weighted Average Remaining Contractual Term (years)</t>
  </si>
  <si>
    <t>Options outstanding at March 26, 2016</t>
  </si>
  <si>
    <t>4 years 10 months 24 days</t>
  </si>
  <si>
    <t>Options exercisable at March 26, 2016</t>
  </si>
  <si>
    <t>4 years 7 months 6 days</t>
  </si>
  <si>
    <t>Aggregate Intrinsic Value</t>
  </si>
  <si>
    <t>Options outstanding at March 26, 2016 | $</t>
  </si>
  <si>
    <t>Options exercisable at March 26, 2016 | $</t>
  </si>
  <si>
    <t>Schedule of Information on Non - Vested Restricted Stock Units (Detail) - Non-vested Restricted Stock</t>
  </si>
  <si>
    <t>Income Taxes - Additional Information (Detail) - USD ($)</t>
  </si>
  <si>
    <t>12 Months Ended</t>
  </si>
  <si>
    <t>Dec. 31, 2016</t>
  </si>
  <si>
    <t>Income Taxes [Line Items]</t>
  </si>
  <si>
    <t>Effective income tax rate</t>
  </si>
  <si>
    <t>38.00%</t>
  </si>
  <si>
    <t>37.80%</t>
  </si>
  <si>
    <t>Scenario, Forecast</t>
  </si>
  <si>
    <t>38.20%</t>
  </si>
  <si>
    <t>Scenario Previously Reported | Adjustments for New Accounting Principle, Early Adoption</t>
  </si>
  <si>
    <t>Restatement Adjustment | Adjustments for New Accounting Principle, Early Adoption</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Earnings Per Share - Additional Information (Detail) - shares</t>
  </si>
  <si>
    <t>Antidilutive Securities Excluded from Computation of Earnings Per Share [Line Items]</t>
  </si>
  <si>
    <t>Stock options excluded from calculation of diluted earnings per share, antidilutive</t>
  </si>
  <si>
    <t>Additional Cash Flow Information - Additional Information (Detail) - USD ($)</t>
  </si>
  <si>
    <t>Supplemental Cash Flow Information [Abstract]</t>
  </si>
  <si>
    <t>Income taxes paid</t>
  </si>
  <si>
    <t>Interest paid</t>
  </si>
  <si>
    <t>Acquired operating property by capital leases</t>
  </si>
  <si>
    <t>Information Regarding Reportable Business Segments (Detail) - USD ($) $ in Thousands</t>
  </si>
  <si>
    <t>Segment Reporting Information [Line Items]</t>
  </si>
  <si>
    <t>External revenue</t>
  </si>
  <si>
    <t>Internal revenue</t>
  </si>
  <si>
    <t>Expenditures on long-lived assets</t>
  </si>
  <si>
    <t>Transportation Logistics</t>
  </si>
  <si>
    <t>Insurance</t>
  </si>
  <si>
    <t>Segment Information - Additional Information (Detail) - Customer</t>
  </si>
  <si>
    <t>Number of customers accounting for 10 percent or more of total revenue</t>
  </si>
  <si>
    <t>No single customer accounted for benchmark percentage to be considered major customer</t>
  </si>
  <si>
    <t>10.00%</t>
  </si>
  <si>
    <t>Components of and Changes in Accumulated Other Comprehensive Income, Net of Related Income Taxes (Detail) - USD ($) $ in Thousands</t>
  </si>
  <si>
    <t>Accumulated Other Comprehensive Income (Loss) [Line Items]</t>
  </si>
  <si>
    <t>Beginning Balance</t>
  </si>
  <si>
    <t>Ending Balance</t>
  </si>
  <si>
    <t>Unrealized Holding Gains (Losses) on Available-for-Sale Securities</t>
  </si>
  <si>
    <t>Foreign Currency Translation</t>
  </si>
  <si>
    <t>Investments - Additional Information (Detail) - USD ($)</t>
  </si>
  <si>
    <t>Schedule of Available-for-sale Securities [Line Items]</t>
  </si>
  <si>
    <t>Investments maximum maturity period</t>
  </si>
  <si>
    <t>Unrealized (loss) gain, net of unrealized gains/losses, on the investments in the bond portfolio</t>
  </si>
  <si>
    <t>Amortized Cost and Fair Value of Available for 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 for 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Commitments and Contingencies - Additional Information (Detail)</t>
  </si>
  <si>
    <t>Mar. 26, 2016USD ($)</t>
  </si>
  <si>
    <t>Revolving Credit Facility</t>
  </si>
  <si>
    <t>Commitments and Contingencies Disclosure [Line Items]</t>
  </si>
  <si>
    <t>Letters of credit outstanding</t>
  </si>
  <si>
    <t>Guarantee Payment Of Insurance Claims</t>
  </si>
  <si>
    <t>Current Investments</t>
  </si>
  <si>
    <t>Investments providing collateral for letters of credit to guarantee insurance claims</t>
  </si>
  <si>
    <t>Non-Current Investments</t>
  </si>
  <si>
    <t>Total non-current investments</t>
  </si>
  <si>
    <t>Effect of Increase in Cost of Insurance and Claims (Detail) - USD ($) $ / shares in Units, $ in Thousands</t>
  </si>
  <si>
    <t>Change in Accounting Estimate [Line Items]</t>
  </si>
  <si>
    <t>Earnings per share</t>
  </si>
  <si>
    <t>Development of Prior Year Self Insured Claims Estimat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53816</v>
      </c>
    </row>
    <row r="12" spans="1:3">
      <c r="A12" s="4" t="s">
        <v>19</v>
      </c>
      <c r="B12" s="4" t="s">
        <v>20</v>
      </c>
    </row>
    <row r="13" spans="1:3">
      <c r="A13" s="4" t="s">
        <v>21</v>
      </c>
      <c r="B13" s="4" t="s">
        <v>22</v>
      </c>
    </row>
    <row r="14" spans="1:3">
      <c r="A14" s="4" t="s">
        <v>23</v>
      </c>
      <c r="C14" s="6" t="n">
        <v>42326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284</v>
      </c>
      <c r="C3" s="7" t="n">
        <v>114520</v>
      </c>
    </row>
    <row r="4" spans="1:3">
      <c r="A4" s="4" t="s">
        <v>28</v>
      </c>
      <c r="B4" s="6" t="n">
        <v>61140</v>
      </c>
      <c r="C4" s="6" t="n">
        <v>48823</v>
      </c>
    </row>
    <row r="5" spans="1:3">
      <c r="A5" s="4" t="s">
        <v>29</v>
      </c>
      <c r="B5" s="6" t="n">
        <v>383057</v>
      </c>
      <c r="C5" s="6" t="n">
        <v>462699</v>
      </c>
    </row>
    <row r="6" spans="1:3">
      <c r="A6" s="4" t="s">
        <v>30</v>
      </c>
      <c r="B6" s="6" t="n">
        <v>28778</v>
      </c>
      <c r="C6" s="6" t="n">
        <v>18472</v>
      </c>
    </row>
    <row r="7" spans="1:3">
      <c r="A7" s="4" t="s">
        <v>31</v>
      </c>
      <c r="B7" s="6" t="n">
        <v>7529</v>
      </c>
      <c r="C7" s="6" t="n">
        <v>11604</v>
      </c>
    </row>
    <row r="8" spans="1:3">
      <c r="A8" s="4" t="s">
        <v>32</v>
      </c>
      <c r="B8" s="6" t="n">
        <v>636788</v>
      </c>
      <c r="C8" s="6" t="n">
        <v>656118</v>
      </c>
    </row>
    <row r="9" spans="1:3">
      <c r="A9" s="4" t="s">
        <v>33</v>
      </c>
      <c r="B9" s="6" t="n">
        <v>228474</v>
      </c>
      <c r="C9" s="6" t="n">
        <v>225927</v>
      </c>
    </row>
    <row r="10" spans="1:3">
      <c r="A10" s="4" t="s">
        <v>34</v>
      </c>
      <c r="B10" s="6" t="n">
        <v>31134</v>
      </c>
      <c r="C10" s="6" t="n">
        <v>31134</v>
      </c>
    </row>
    <row r="11" spans="1:3">
      <c r="A11" s="4" t="s">
        <v>35</v>
      </c>
      <c r="B11" s="6" t="n">
        <v>61096</v>
      </c>
      <c r="C11" s="6" t="n">
        <v>78339</v>
      </c>
    </row>
    <row r="12" spans="1:3">
      <c r="A12" s="4" t="s">
        <v>36</v>
      </c>
      <c r="B12" s="6" t="n">
        <v>957492</v>
      </c>
      <c r="C12" s="6" t="n">
        <v>991518</v>
      </c>
    </row>
    <row r="13" spans="1:3">
      <c r="A13" s="3" t="s">
        <v>37</v>
      </c>
    </row>
    <row r="14" spans="1:3">
      <c r="A14" s="4" t="s">
        <v>38</v>
      </c>
      <c r="B14" s="6" t="n">
        <v>30073</v>
      </c>
      <c r="C14" s="6" t="n">
        <v>35609</v>
      </c>
    </row>
    <row r="15" spans="1:3">
      <c r="A15" s="4" t="s">
        <v>39</v>
      </c>
      <c r="B15" s="6" t="n">
        <v>172035</v>
      </c>
      <c r="C15" s="6" t="n">
        <v>223709</v>
      </c>
    </row>
    <row r="16" spans="1:3">
      <c r="A16" s="4" t="s">
        <v>40</v>
      </c>
      <c r="B16" s="6" t="n">
        <v>43148</v>
      </c>
      <c r="C16" s="6" t="n">
        <v>42499</v>
      </c>
    </row>
    <row r="17" spans="1:3">
      <c r="A17" s="4" t="s">
        <v>41</v>
      </c>
      <c r="B17" s="6" t="n">
        <v>22026</v>
      </c>
      <c r="C17" s="6" t="n">
        <v>19757</v>
      </c>
    </row>
    <row r="18" spans="1:3">
      <c r="A18" s="4" t="s">
        <v>42</v>
      </c>
      <c r="B18" s="6" t="n">
        <v>54786</v>
      </c>
      <c r="C18" s="6" t="n">
        <v>47963</v>
      </c>
    </row>
    <row r="19" spans="1:3">
      <c r="A19" s="4" t="s">
        <v>43</v>
      </c>
      <c r="B19" s="6" t="n">
        <v>322068</v>
      </c>
      <c r="C19" s="6" t="n">
        <v>369537</v>
      </c>
    </row>
    <row r="20" spans="1:3">
      <c r="A20" s="4" t="s">
        <v>44</v>
      </c>
      <c r="B20" s="6" t="n">
        <v>81385</v>
      </c>
      <c r="C20" s="6" t="n">
        <v>81793</v>
      </c>
    </row>
    <row r="21" spans="1:3">
      <c r="A21" s="4" t="s">
        <v>41</v>
      </c>
      <c r="B21" s="6" t="n">
        <v>21493</v>
      </c>
      <c r="C21" s="6" t="n">
        <v>21477</v>
      </c>
    </row>
    <row r="22" spans="1:3">
      <c r="A22" s="4" t="s">
        <v>45</v>
      </c>
      <c r="B22" s="6" t="n">
        <v>50157</v>
      </c>
      <c r="C22" s="6" t="n">
        <v>52474</v>
      </c>
    </row>
    <row r="23" spans="1:3">
      <c r="A23" s="3" t="s">
        <v>46</v>
      </c>
    </row>
    <row r="24" spans="1:3">
      <c r="A24" s="4" t="s">
        <v>47</v>
      </c>
      <c r="B24" s="6" t="n">
        <v>675</v>
      </c>
      <c r="C24" s="6" t="n">
        <v>674</v>
      </c>
    </row>
    <row r="25" spans="1:3">
      <c r="A25" s="4" t="s">
        <v>48</v>
      </c>
      <c r="B25" s="6" t="n">
        <v>195667</v>
      </c>
      <c r="C25" s="6" t="n">
        <v>195841</v>
      </c>
    </row>
    <row r="26" spans="1:3">
      <c r="A26" s="4" t="s">
        <v>49</v>
      </c>
      <c r="B26" s="6" t="n">
        <v>1415763</v>
      </c>
      <c r="C26" s="6" t="n">
        <v>1389975</v>
      </c>
    </row>
    <row r="27" spans="1:3">
      <c r="A27" s="4" t="s">
        <v>50</v>
      </c>
      <c r="B27" s="6" t="n">
        <v>-1126993</v>
      </c>
      <c r="C27" s="6" t="n">
        <v>-1116765</v>
      </c>
    </row>
    <row r="28" spans="1:3">
      <c r="A28" s="4" t="s">
        <v>51</v>
      </c>
      <c r="B28" s="6" t="n">
        <v>-2723</v>
      </c>
      <c r="C28" s="6" t="n">
        <v>-3488</v>
      </c>
    </row>
    <row r="29" spans="1:3">
      <c r="A29" s="4" t="s">
        <v>52</v>
      </c>
      <c r="B29" s="6" t="n">
        <v>482389</v>
      </c>
      <c r="C29" s="6" t="n">
        <v>466237</v>
      </c>
    </row>
    <row r="30" spans="1:3">
      <c r="A30" s="4" t="s">
        <v>53</v>
      </c>
      <c r="B30" s="7" t="n">
        <v>957492</v>
      </c>
      <c r="C30" s="7" t="n">
        <v>991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165</v>
      </c>
      <c r="B1" s="2" t="s">
        <v>1</v>
      </c>
    </row>
    <row r="2" spans="1:2">
      <c r="B2" s="2" t="s">
        <v>2</v>
      </c>
    </row>
    <row r="3" spans="1:2">
      <c r="A3" s="4" t="s">
        <v>166</v>
      </c>
      <c r="B3" s="4" t="s">
        <v>167</v>
      </c>
    </row>
    <row r="4" spans="1:2">
      <c r="A4" s="4" t="s">
        <v>168</v>
      </c>
      <c r="B4" s="4" t="s">
        <v>169</v>
      </c>
    </row>
    <row r="5" spans="1:2">
      <c r="A5" s="4" t="s">
        <v>170</v>
      </c>
    </row>
    <row r="6" spans="1:2">
      <c r="A6" s="4" t="s">
        <v>171</v>
      </c>
      <c r="B6" s="4" t="s">
        <v>172</v>
      </c>
    </row>
    <row r="7" spans="1:2">
      <c r="A7" s="4" t="s">
        <v>173</v>
      </c>
    </row>
    <row r="8" spans="1:2">
      <c r="A8" s="4" t="s">
        <v>174</v>
      </c>
      <c r="B8"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5</v>
      </c>
      <c r="B1" s="2" t="s">
        <v>1</v>
      </c>
    </row>
    <row r="2" spans="1:2">
      <c r="B2" s="2" t="s">
        <v>2</v>
      </c>
    </row>
    <row r="3" spans="1:2">
      <c r="A3" s="4" t="s">
        <v>186</v>
      </c>
      <c r="B3" s="4" t="s">
        <v>18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25</v>
      </c>
    </row>
    <row r="2" spans="1:3">
      <c r="A2" s="3" t="s">
        <v>194</v>
      </c>
    </row>
    <row r="3" spans="1:3">
      <c r="A3" s="4" t="s">
        <v>31</v>
      </c>
      <c r="B3" s="7" t="n">
        <v>7529000</v>
      </c>
      <c r="C3" s="7" t="n">
        <v>11604000</v>
      </c>
    </row>
    <row r="4" spans="1:3">
      <c r="A4" s="4" t="s">
        <v>45</v>
      </c>
      <c r="B4" s="7" t="n">
        <v>50157000</v>
      </c>
      <c r="C4" s="6" t="n">
        <v>52474000</v>
      </c>
    </row>
    <row r="5" spans="1:3">
      <c r="A5" s="4" t="s">
        <v>195</v>
      </c>
    </row>
    <row r="6" spans="1:3">
      <c r="A6" s="3" t="s">
        <v>194</v>
      </c>
    </row>
    <row r="7" spans="1:3">
      <c r="A7" s="4" t="s">
        <v>31</v>
      </c>
      <c r="C7" s="6" t="n">
        <v>6552000</v>
      </c>
    </row>
    <row r="8" spans="1:3">
      <c r="A8" s="4" t="s">
        <v>196</v>
      </c>
    </row>
    <row r="9" spans="1:3">
      <c r="A9" s="3" t="s">
        <v>194</v>
      </c>
    </row>
    <row r="10" spans="1:3">
      <c r="A10" s="4" t="s">
        <v>45</v>
      </c>
      <c r="C10" s="7" t="n">
        <v>-655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80"/>
    <col customWidth="1" max="5" min="5" width="21"/>
  </cols>
  <sheetData>
    <row r="1" spans="1:5">
      <c r="A1" s="1" t="s">
        <v>197</v>
      </c>
      <c r="B1" s="2" t="s">
        <v>198</v>
      </c>
      <c r="C1" s="2" t="s">
        <v>199</v>
      </c>
      <c r="D1" s="2" t="s">
        <v>200</v>
      </c>
      <c r="E1" s="2" t="s">
        <v>201</v>
      </c>
    </row>
    <row r="2" spans="1:5">
      <c r="A2" s="3" t="s">
        <v>202</v>
      </c>
    </row>
    <row r="3" spans="1:5">
      <c r="A3" s="4" t="s">
        <v>203</v>
      </c>
      <c r="D3" s="6" t="n">
        <v>2</v>
      </c>
    </row>
    <row r="4" spans="1:5">
      <c r="A4" s="4" t="s">
        <v>204</v>
      </c>
      <c r="D4" s="7" t="n">
        <v>113000</v>
      </c>
      <c r="E4" s="7" t="n">
        <v>160000</v>
      </c>
    </row>
    <row r="5" spans="1:5">
      <c r="A5" s="4" t="s">
        <v>170</v>
      </c>
    </row>
    <row r="6" spans="1:5">
      <c r="A6" s="3" t="s">
        <v>202</v>
      </c>
    </row>
    <row r="7" spans="1:5">
      <c r="A7" s="4" t="s">
        <v>205</v>
      </c>
      <c r="D7" s="4" t="s">
        <v>206</v>
      </c>
    </row>
    <row r="8" spans="1:5">
      <c r="A8" s="4" t="s">
        <v>207</v>
      </c>
      <c r="D8" s="6" t="n">
        <v>79484</v>
      </c>
    </row>
    <row r="9" spans="1:5">
      <c r="A9" s="4" t="s">
        <v>208</v>
      </c>
      <c r="D9" s="7" t="n">
        <v>640000</v>
      </c>
      <c r="E9" s="6" t="n">
        <v>1158000</v>
      </c>
    </row>
    <row r="10" spans="1:5">
      <c r="A10" s="4" t="s">
        <v>209</v>
      </c>
      <c r="D10" s="4" t="s">
        <v>210</v>
      </c>
    </row>
    <row r="11" spans="1:5">
      <c r="A11" s="4" t="s">
        <v>211</v>
      </c>
    </row>
    <row r="12" spans="1:5">
      <c r="A12" s="3" t="s">
        <v>202</v>
      </c>
    </row>
    <row r="13" spans="1:5">
      <c r="A13" s="4" t="s">
        <v>207</v>
      </c>
      <c r="C13" s="6" t="n">
        <v>20000</v>
      </c>
    </row>
    <row r="14" spans="1:5">
      <c r="A14" s="4" t="s">
        <v>212</v>
      </c>
    </row>
    <row r="15" spans="1:5">
      <c r="A15" s="3" t="s">
        <v>202</v>
      </c>
    </row>
    <row r="16" spans="1:5">
      <c r="A16" s="4" t="s">
        <v>213</v>
      </c>
      <c r="B16" s="4" t="s">
        <v>214</v>
      </c>
    </row>
    <row r="17" spans="1:5">
      <c r="A17" s="4" t="s">
        <v>215</v>
      </c>
    </row>
    <row r="18" spans="1:5">
      <c r="A18" s="3" t="s">
        <v>202</v>
      </c>
    </row>
    <row r="19" spans="1:5">
      <c r="A19" s="4" t="s">
        <v>213</v>
      </c>
      <c r="B19" s="4" t="s">
        <v>214</v>
      </c>
    </row>
    <row r="20" spans="1:5">
      <c r="A20" s="4" t="s">
        <v>216</v>
      </c>
    </row>
    <row r="21" spans="1:5">
      <c r="A21" s="3" t="s">
        <v>202</v>
      </c>
    </row>
    <row r="22" spans="1:5">
      <c r="A22" s="4" t="s">
        <v>217</v>
      </c>
      <c r="D22" s="7" t="n">
        <v>28200000</v>
      </c>
    </row>
    <row r="23" spans="1:5">
      <c r="A23" s="4" t="s">
        <v>218</v>
      </c>
    </row>
    <row r="24" spans="1:5">
      <c r="A24" s="3" t="s">
        <v>202</v>
      </c>
    </row>
    <row r="25" spans="1:5">
      <c r="A25" s="4" t="s">
        <v>219</v>
      </c>
      <c r="C25" s="4" t="s">
        <v>220</v>
      </c>
    </row>
    <row r="26" spans="1:5">
      <c r="A26" s="4" t="s">
        <v>221</v>
      </c>
    </row>
    <row r="27" spans="1:5">
      <c r="A27" s="3" t="s">
        <v>202</v>
      </c>
    </row>
    <row r="28" spans="1:5">
      <c r="A28" s="4" t="s">
        <v>219</v>
      </c>
      <c r="B28" s="4" t="s">
        <v>222</v>
      </c>
    </row>
    <row r="29" spans="1:5">
      <c r="A29" s="4" t="s">
        <v>223</v>
      </c>
    </row>
    <row r="30" spans="1:5">
      <c r="A30" s="3" t="s">
        <v>202</v>
      </c>
    </row>
    <row r="31" spans="1:5">
      <c r="A31" s="4" t="s">
        <v>219</v>
      </c>
      <c r="B31" s="4" t="s">
        <v>222</v>
      </c>
    </row>
    <row r="32" spans="1:5">
      <c r="A32" s="4" t="s">
        <v>224</v>
      </c>
    </row>
    <row r="33" spans="1:5">
      <c r="A33" s="3" t="s">
        <v>202</v>
      </c>
    </row>
    <row r="34" spans="1:5">
      <c r="A34" s="4" t="s">
        <v>219</v>
      </c>
      <c r="B34" s="4" t="s">
        <v>225</v>
      </c>
    </row>
    <row r="35" spans="1:5">
      <c r="A35" s="4" t="s">
        <v>226</v>
      </c>
    </row>
    <row r="36" spans="1:5">
      <c r="A36" s="3" t="s">
        <v>202</v>
      </c>
    </row>
    <row r="37" spans="1:5">
      <c r="A37" s="4" t="s">
        <v>209</v>
      </c>
      <c r="D37" s="4" t="s">
        <v>227</v>
      </c>
    </row>
    <row r="38" spans="1:5">
      <c r="A38" s="4" t="s">
        <v>228</v>
      </c>
      <c r="D38" s="7" t="n">
        <v>409000</v>
      </c>
      <c r="E38" s="7" t="n">
        <v>1108000</v>
      </c>
    </row>
    <row r="39" spans="1:5">
      <c r="A39" s="4" t="s">
        <v>229</v>
      </c>
      <c r="D39" s="7" t="n">
        <v>1096000</v>
      </c>
    </row>
    <row r="40" spans="1:5">
      <c r="A40" s="4" t="s">
        <v>173</v>
      </c>
    </row>
    <row r="41" spans="1:5">
      <c r="A41" s="3" t="s">
        <v>202</v>
      </c>
    </row>
    <row r="42" spans="1:5">
      <c r="A42" s="4" t="s">
        <v>207</v>
      </c>
      <c r="D42" s="6" t="n">
        <v>18271</v>
      </c>
    </row>
    <row r="43" spans="1:5">
      <c r="A43" s="4" t="s">
        <v>217</v>
      </c>
      <c r="D43" s="7" t="n">
        <v>1217000</v>
      </c>
    </row>
    <row r="44" spans="1:5">
      <c r="A44" s="4" t="s">
        <v>209</v>
      </c>
      <c r="D44" s="4" t="s">
        <v>230</v>
      </c>
    </row>
    <row r="45" spans="1:5">
      <c r="A45" s="4" t="s">
        <v>231</v>
      </c>
      <c r="D45" s="4" t="s">
        <v>232</v>
      </c>
    </row>
    <row r="46" spans="1:5">
      <c r="A46" s="4" t="s">
        <v>233</v>
      </c>
    </row>
    <row r="47" spans="1:5">
      <c r="A47" s="3" t="s">
        <v>202</v>
      </c>
    </row>
    <row r="48" spans="1:5">
      <c r="A48" s="4" t="s">
        <v>234</v>
      </c>
      <c r="D48" s="6" t="n">
        <v>115000</v>
      </c>
    </row>
    <row r="49" spans="1:5">
      <c r="A49" s="4" t="s">
        <v>235</v>
      </c>
      <c r="D49" s="6" t="n">
        <v>94334</v>
      </c>
    </row>
    <row r="50" spans="1:5">
      <c r="A50" s="4" t="s">
        <v>236</v>
      </c>
    </row>
    <row r="51" spans="1:5">
      <c r="A51" s="3" t="s">
        <v>202</v>
      </c>
    </row>
    <row r="52" spans="1:5">
      <c r="A52" s="4" t="s">
        <v>234</v>
      </c>
      <c r="D52" s="6" t="n">
        <v>6000000</v>
      </c>
    </row>
    <row r="53" spans="1:5">
      <c r="A53" s="4" t="s">
        <v>237</v>
      </c>
    </row>
    <row r="54" spans="1:5">
      <c r="A54" s="3" t="s">
        <v>202</v>
      </c>
    </row>
    <row r="55" spans="1:5">
      <c r="A55" s="4" t="s">
        <v>235</v>
      </c>
      <c r="D55" s="6" t="n">
        <v>52097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v>
      </c>
      <c r="C2" s="2" t="s">
        <v>63</v>
      </c>
    </row>
    <row r="3" spans="1:3">
      <c r="A3" s="3" t="s">
        <v>239</v>
      </c>
    </row>
    <row r="4" spans="1:3">
      <c r="A4" s="4" t="s">
        <v>240</v>
      </c>
      <c r="B4" s="7" t="n">
        <v>1100</v>
      </c>
      <c r="C4" s="7" t="n">
        <v>1667</v>
      </c>
    </row>
    <row r="5" spans="1:3">
      <c r="A5" s="4" t="s">
        <v>241</v>
      </c>
      <c r="B5" s="6" t="n">
        <v>-471</v>
      </c>
      <c r="C5" s="6" t="n">
        <v>-701</v>
      </c>
    </row>
    <row r="6" spans="1:3">
      <c r="A6" s="4" t="s">
        <v>242</v>
      </c>
      <c r="B6" s="7" t="n">
        <v>629</v>
      </c>
      <c r="C6" s="7" t="n">
        <v>9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5</v>
      </c>
    </row>
    <row r="2" spans="1:3">
      <c r="A2" s="4" t="s">
        <v>55</v>
      </c>
      <c r="B2" s="7" t="n">
        <v>4777</v>
      </c>
      <c r="C2" s="7" t="n">
        <v>4327</v>
      </c>
    </row>
    <row r="3" spans="1:3">
      <c r="A3" s="4" t="s">
        <v>56</v>
      </c>
      <c r="B3" s="6" t="n">
        <v>4373</v>
      </c>
      <c r="C3" s="6" t="n">
        <v>4143</v>
      </c>
    </row>
    <row r="4" spans="1:3">
      <c r="A4" s="4" t="s">
        <v>57</v>
      </c>
      <c r="B4" s="7" t="n">
        <v>185236</v>
      </c>
      <c r="C4" s="7" t="n">
        <v>182591</v>
      </c>
    </row>
    <row r="5" spans="1:3">
      <c r="A5" s="4" t="s">
        <v>58</v>
      </c>
      <c r="B5" s="8" t="n">
        <v>0.01</v>
      </c>
      <c r="C5" s="8" t="n">
        <v>0.01</v>
      </c>
    </row>
    <row r="6" spans="1:3">
      <c r="A6" s="4" t="s">
        <v>59</v>
      </c>
      <c r="B6" s="6" t="n">
        <v>160000000</v>
      </c>
      <c r="C6" s="6" t="n">
        <v>160000000</v>
      </c>
    </row>
    <row r="7" spans="1:3">
      <c r="A7" s="4" t="s">
        <v>60</v>
      </c>
      <c r="B7" s="6" t="n">
        <v>67473450</v>
      </c>
      <c r="C7" s="6" t="n">
        <v>67391616</v>
      </c>
    </row>
    <row r="8" spans="1:3">
      <c r="A8" s="4" t="s">
        <v>61</v>
      </c>
      <c r="B8" s="6" t="n">
        <v>25147079</v>
      </c>
      <c r="C8" s="6" t="n">
        <v>24972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43</v>
      </c>
      <c r="B1" s="2" t="s">
        <v>1</v>
      </c>
    </row>
    <row r="2" spans="1:2">
      <c r="B2" s="2" t="s">
        <v>244</v>
      </c>
    </row>
    <row r="3" spans="1:2">
      <c r="A3" s="3" t="s">
        <v>245</v>
      </c>
    </row>
    <row r="4" spans="1:2">
      <c r="A4" s="4" t="s">
        <v>246</v>
      </c>
      <c r="B4" s="6" t="n">
        <v>444157</v>
      </c>
    </row>
    <row r="5" spans="1:2">
      <c r="A5" s="4" t="s">
        <v>247</v>
      </c>
      <c r="B5" s="6" t="n">
        <v>79484</v>
      </c>
    </row>
    <row r="6" spans="1:2">
      <c r="A6" s="4" t="s">
        <v>248</v>
      </c>
      <c r="B6" s="6" t="n">
        <v>-81344</v>
      </c>
    </row>
    <row r="7" spans="1:2">
      <c r="A7" s="4" t="s">
        <v>249</v>
      </c>
      <c r="B7" s="6" t="n">
        <v>-49364</v>
      </c>
    </row>
    <row r="8" spans="1:2">
      <c r="A8" s="4" t="s">
        <v>250</v>
      </c>
      <c r="B8" s="6" t="n">
        <v>392933</v>
      </c>
    </row>
    <row r="9" spans="1:2">
      <c r="A9" s="3" t="s">
        <v>251</v>
      </c>
    </row>
    <row r="10" spans="1:2">
      <c r="A10" s="4" t="s">
        <v>252</v>
      </c>
      <c r="B10" s="8" t="n">
        <v>51.1</v>
      </c>
    </row>
    <row r="11" spans="1:2">
      <c r="A11" s="4" t="s">
        <v>253</v>
      </c>
      <c r="B11" s="9" t="n">
        <v>51.59</v>
      </c>
    </row>
    <row r="12" spans="1:2">
      <c r="A12" s="4" t="s">
        <v>254</v>
      </c>
      <c r="B12" s="9" t="n">
        <v>53.08</v>
      </c>
    </row>
    <row r="13" spans="1:2">
      <c r="A13" s="4" t="s">
        <v>255</v>
      </c>
      <c r="B13" s="9" t="n">
        <v>53.53</v>
      </c>
    </row>
    <row r="14" spans="1:2">
      <c r="A14" s="4" t="s">
        <v>256</v>
      </c>
      <c r="B14" s="8" t="n">
        <v>50.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257</v>
      </c>
      <c r="B1" s="2" t="s">
        <v>1</v>
      </c>
    </row>
    <row r="2" spans="1:2">
      <c r="B2" s="2" t="s">
        <v>258</v>
      </c>
    </row>
    <row r="3" spans="1:2">
      <c r="A3" s="3" t="s">
        <v>259</v>
      </c>
    </row>
    <row r="4" spans="1:2">
      <c r="A4" s="4" t="s">
        <v>260</v>
      </c>
      <c r="B4" s="6" t="n">
        <v>637221</v>
      </c>
    </row>
    <row r="5" spans="1:2">
      <c r="A5" s="4" t="s">
        <v>261</v>
      </c>
      <c r="B5" s="6" t="n">
        <v>-28900</v>
      </c>
    </row>
    <row r="6" spans="1:2">
      <c r="A6" s="4" t="s">
        <v>262</v>
      </c>
      <c r="B6" s="6" t="n">
        <v>-2400</v>
      </c>
    </row>
    <row r="7" spans="1:2">
      <c r="A7" s="4" t="s">
        <v>263</v>
      </c>
      <c r="B7" s="6" t="n">
        <v>605921</v>
      </c>
    </row>
    <row r="8" spans="1:2">
      <c r="A8" s="4" t="s">
        <v>264</v>
      </c>
      <c r="B8" s="6" t="n">
        <v>507521</v>
      </c>
    </row>
    <row r="9" spans="1:2">
      <c r="A9" s="3" t="s">
        <v>265</v>
      </c>
    </row>
    <row r="10" spans="1:2">
      <c r="A10" s="4" t="s">
        <v>266</v>
      </c>
      <c r="B10" s="8" t="n">
        <v>47.24</v>
      </c>
    </row>
    <row r="11" spans="1:2">
      <c r="A11" s="4" t="s">
        <v>267</v>
      </c>
      <c r="B11" s="9" t="n">
        <v>45.57</v>
      </c>
    </row>
    <row r="12" spans="1:2">
      <c r="A12" s="4" t="s">
        <v>268</v>
      </c>
      <c r="B12" s="9" t="n">
        <v>52.5</v>
      </c>
    </row>
    <row r="13" spans="1:2">
      <c r="A13" s="4" t="s">
        <v>269</v>
      </c>
      <c r="B13" s="9" t="n">
        <v>47.3</v>
      </c>
    </row>
    <row r="14" spans="1:2">
      <c r="A14" s="4" t="s">
        <v>270</v>
      </c>
      <c r="B14" s="8" t="n">
        <v>45.99</v>
      </c>
    </row>
    <row r="15" spans="1:2">
      <c r="A15" s="3" t="s">
        <v>271</v>
      </c>
    </row>
    <row r="16" spans="1:2">
      <c r="A16" s="4" t="s">
        <v>272</v>
      </c>
      <c r="B16" s="4" t="s">
        <v>273</v>
      </c>
    </row>
    <row r="17" spans="1:2">
      <c r="A17" s="4" t="s">
        <v>274</v>
      </c>
      <c r="B17" s="4" t="s">
        <v>275</v>
      </c>
    </row>
    <row r="18" spans="1:2">
      <c r="A18" s="3" t="s">
        <v>276</v>
      </c>
    </row>
    <row r="19" spans="1:2">
      <c r="A19" s="4" t="s">
        <v>277</v>
      </c>
      <c r="B19" s="7" t="n">
        <v>11748</v>
      </c>
    </row>
    <row r="20" spans="1:2">
      <c r="A20" s="4" t="s">
        <v>278</v>
      </c>
      <c r="B20" s="7" t="n">
        <v>105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279</v>
      </c>
      <c r="B1" s="2" t="s">
        <v>1</v>
      </c>
    </row>
    <row r="2" spans="1:2">
      <c r="B2" s="2" t="s">
        <v>244</v>
      </c>
    </row>
    <row r="3" spans="1:2">
      <c r="A3" s="3" t="s">
        <v>245</v>
      </c>
    </row>
    <row r="4" spans="1:2">
      <c r="A4" s="4" t="s">
        <v>246</v>
      </c>
      <c r="B4" s="6" t="n">
        <v>18060</v>
      </c>
    </row>
    <row r="5" spans="1:2">
      <c r="A5" s="4" t="s">
        <v>247</v>
      </c>
      <c r="B5" s="6" t="n">
        <v>18271</v>
      </c>
    </row>
    <row r="6" spans="1:2">
      <c r="A6" s="4" t="s">
        <v>250</v>
      </c>
      <c r="B6" s="6" t="n">
        <v>36331</v>
      </c>
    </row>
    <row r="7" spans="1:2">
      <c r="A7" s="3" t="s">
        <v>251</v>
      </c>
    </row>
    <row r="8" spans="1:2">
      <c r="A8" s="4" t="s">
        <v>252</v>
      </c>
      <c r="B8" s="8" t="n">
        <v>54.36</v>
      </c>
    </row>
    <row r="9" spans="1:2">
      <c r="A9" s="4" t="s">
        <v>253</v>
      </c>
      <c r="B9" s="9" t="n">
        <v>55.47</v>
      </c>
    </row>
    <row r="10" spans="1:2">
      <c r="A10" s="4" t="s">
        <v>256</v>
      </c>
      <c r="B10" s="8" t="n">
        <v>54.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80</v>
      </c>
      <c r="B1" s="2" t="s">
        <v>1</v>
      </c>
      <c r="D1" s="2" t="s">
        <v>281</v>
      </c>
    </row>
    <row r="2" spans="1:5">
      <c r="B2" s="2" t="s">
        <v>2</v>
      </c>
      <c r="C2" s="2" t="s">
        <v>63</v>
      </c>
      <c r="D2" s="2" t="s">
        <v>282</v>
      </c>
      <c r="E2" s="2" t="s">
        <v>25</v>
      </c>
    </row>
    <row r="3" spans="1:5">
      <c r="A3" s="3" t="s">
        <v>283</v>
      </c>
    </row>
    <row r="4" spans="1:5">
      <c r="A4" s="4" t="s">
        <v>284</v>
      </c>
      <c r="B4" s="4" t="s">
        <v>285</v>
      </c>
      <c r="C4" s="4" t="s">
        <v>286</v>
      </c>
    </row>
    <row r="5" spans="1:5">
      <c r="A5" s="4" t="s">
        <v>31</v>
      </c>
      <c r="B5" s="7" t="n">
        <v>7529000</v>
      </c>
      <c r="E5" s="7" t="n">
        <v>11604000</v>
      </c>
    </row>
    <row r="6" spans="1:5">
      <c r="A6" s="4" t="s">
        <v>45</v>
      </c>
      <c r="B6" s="7" t="n">
        <v>50157000</v>
      </c>
      <c r="E6" s="6" t="n">
        <v>52474000</v>
      </c>
    </row>
    <row r="7" spans="1:5">
      <c r="A7" s="4" t="s">
        <v>287</v>
      </c>
    </row>
    <row r="8" spans="1:5">
      <c r="A8" s="3" t="s">
        <v>283</v>
      </c>
    </row>
    <row r="9" spans="1:5">
      <c r="A9" s="4" t="s">
        <v>284</v>
      </c>
      <c r="D9" s="4" t="s">
        <v>288</v>
      </c>
    </row>
    <row r="10" spans="1:5">
      <c r="A10" s="4" t="s">
        <v>289</v>
      </c>
    </row>
    <row r="11" spans="1:5">
      <c r="A11" s="3" t="s">
        <v>283</v>
      </c>
    </row>
    <row r="12" spans="1:5">
      <c r="A12" s="4" t="s">
        <v>31</v>
      </c>
      <c r="E12" s="6" t="n">
        <v>6552000</v>
      </c>
    </row>
    <row r="13" spans="1:5">
      <c r="A13" s="4" t="s">
        <v>290</v>
      </c>
    </row>
    <row r="14" spans="1:5">
      <c r="A14" s="3" t="s">
        <v>283</v>
      </c>
    </row>
    <row r="15" spans="1:5">
      <c r="A15" s="4" t="s">
        <v>45</v>
      </c>
      <c r="E15" s="7" t="n">
        <v>-655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63</v>
      </c>
    </row>
    <row r="3" spans="1:3">
      <c r="A3" s="3" t="s">
        <v>292</v>
      </c>
    </row>
    <row r="4" spans="1:3">
      <c r="A4" s="4" t="s">
        <v>293</v>
      </c>
      <c r="B4" s="6" t="n">
        <v>42395000</v>
      </c>
      <c r="C4" s="6" t="n">
        <v>44588000</v>
      </c>
    </row>
    <row r="5" spans="1:3">
      <c r="A5" s="4" t="s">
        <v>294</v>
      </c>
      <c r="B5" s="6" t="n">
        <v>94000</v>
      </c>
      <c r="C5" s="6" t="n">
        <v>172000</v>
      </c>
    </row>
    <row r="6" spans="1:3">
      <c r="A6" s="4" t="s">
        <v>295</v>
      </c>
      <c r="B6" s="6" t="n">
        <v>42489000</v>
      </c>
      <c r="C6" s="6" t="n">
        <v>447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63</v>
      </c>
    </row>
    <row r="3" spans="1:3">
      <c r="A3" s="3" t="s">
        <v>297</v>
      </c>
    </row>
    <row r="4" spans="1:3">
      <c r="A4" s="4" t="s">
        <v>298</v>
      </c>
      <c r="B4" s="6" t="n">
        <v>0</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99</v>
      </c>
      <c r="B1" s="2" t="s">
        <v>1</v>
      </c>
    </row>
    <row r="2" spans="1:3">
      <c r="B2" s="2" t="s">
        <v>2</v>
      </c>
      <c r="C2" s="2" t="s">
        <v>63</v>
      </c>
    </row>
    <row r="3" spans="1:3">
      <c r="A3" s="3" t="s">
        <v>300</v>
      </c>
    </row>
    <row r="4" spans="1:3">
      <c r="A4" s="4" t="s">
        <v>301</v>
      </c>
      <c r="B4" s="7" t="n">
        <v>209000</v>
      </c>
      <c r="C4" s="7" t="n">
        <v>669000</v>
      </c>
    </row>
    <row r="5" spans="1:3">
      <c r="A5" s="4" t="s">
        <v>302</v>
      </c>
      <c r="B5" s="6" t="n">
        <v>913000</v>
      </c>
      <c r="C5" s="6" t="n">
        <v>794000</v>
      </c>
    </row>
    <row r="6" spans="1:3">
      <c r="A6" s="4" t="s">
        <v>303</v>
      </c>
      <c r="B6" s="7" t="n">
        <v>11556000</v>
      </c>
      <c r="C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4</v>
      </c>
      <c r="B1" s="2" t="s">
        <v>1</v>
      </c>
    </row>
    <row r="2" spans="1:4">
      <c r="B2" s="2" t="s">
        <v>2</v>
      </c>
      <c r="C2" s="2" t="s">
        <v>63</v>
      </c>
      <c r="D2" s="2" t="s">
        <v>25</v>
      </c>
    </row>
    <row r="3" spans="1:4">
      <c r="A3" s="3" t="s">
        <v>305</v>
      </c>
    </row>
    <row r="4" spans="1:4">
      <c r="A4" s="4" t="s">
        <v>306</v>
      </c>
      <c r="B4" s="7" t="n">
        <v>711644</v>
      </c>
      <c r="C4" s="7" t="n">
        <v>762380</v>
      </c>
    </row>
    <row r="5" spans="1:4">
      <c r="A5" s="4" t="s">
        <v>65</v>
      </c>
      <c r="B5" s="6" t="n">
        <v>380</v>
      </c>
      <c r="C5" s="6" t="n">
        <v>354</v>
      </c>
    </row>
    <row r="6" spans="1:4">
      <c r="A6" s="4" t="s">
        <v>307</v>
      </c>
      <c r="B6" s="6" t="n">
        <v>7231</v>
      </c>
      <c r="C6" s="6" t="n">
        <v>6396</v>
      </c>
    </row>
    <row r="7" spans="1:4">
      <c r="A7" s="4" t="s">
        <v>74</v>
      </c>
      <c r="B7" s="6" t="n">
        <v>47932</v>
      </c>
      <c r="C7" s="6" t="n">
        <v>49045</v>
      </c>
    </row>
    <row r="8" spans="1:4">
      <c r="A8" s="4" t="s">
        <v>308</v>
      </c>
      <c r="B8" s="6" t="n">
        <v>828</v>
      </c>
      <c r="C8" s="6" t="n">
        <v>2450</v>
      </c>
    </row>
    <row r="9" spans="1:4">
      <c r="A9" s="4" t="s">
        <v>34</v>
      </c>
      <c r="B9" s="6" t="n">
        <v>31134</v>
      </c>
      <c r="C9" s="6" t="n">
        <v>31134</v>
      </c>
      <c r="D9" s="7" t="n">
        <v>31134</v>
      </c>
    </row>
    <row r="10" spans="1:4">
      <c r="A10" s="4" t="s">
        <v>309</v>
      </c>
    </row>
    <row r="11" spans="1:4">
      <c r="A11" s="3" t="s">
        <v>305</v>
      </c>
    </row>
    <row r="12" spans="1:4">
      <c r="A12" s="4" t="s">
        <v>306</v>
      </c>
      <c r="B12" s="6" t="n">
        <v>700100</v>
      </c>
      <c r="C12" s="6" t="n">
        <v>751796</v>
      </c>
    </row>
    <row r="13" spans="1:4">
      <c r="A13" s="4" t="s">
        <v>74</v>
      </c>
      <c r="B13" s="6" t="n">
        <v>39625</v>
      </c>
      <c r="C13" s="6" t="n">
        <v>43730</v>
      </c>
    </row>
    <row r="14" spans="1:4">
      <c r="A14" s="4" t="s">
        <v>308</v>
      </c>
      <c r="B14" s="6" t="n">
        <v>828</v>
      </c>
      <c r="C14" s="6" t="n">
        <v>2450</v>
      </c>
    </row>
    <row r="15" spans="1:4">
      <c r="A15" s="4" t="s">
        <v>34</v>
      </c>
      <c r="B15" s="6" t="n">
        <v>31134</v>
      </c>
      <c r="C15" s="6" t="n">
        <v>31134</v>
      </c>
    </row>
    <row r="16" spans="1:4">
      <c r="A16" s="4" t="s">
        <v>310</v>
      </c>
    </row>
    <row r="17" spans="1:4">
      <c r="A17" s="3" t="s">
        <v>305</v>
      </c>
    </row>
    <row r="18" spans="1:4">
      <c r="A18" s="4" t="s">
        <v>306</v>
      </c>
      <c r="B18" s="6" t="n">
        <v>11544</v>
      </c>
      <c r="C18" s="6" t="n">
        <v>10584</v>
      </c>
    </row>
    <row r="19" spans="1:4">
      <c r="A19" s="4" t="s">
        <v>65</v>
      </c>
      <c r="B19" s="6" t="n">
        <v>380</v>
      </c>
      <c r="C19" s="6" t="n">
        <v>354</v>
      </c>
    </row>
    <row r="20" spans="1:4">
      <c r="A20" s="4" t="s">
        <v>307</v>
      </c>
      <c r="B20" s="6" t="n">
        <v>7231</v>
      </c>
      <c r="C20" s="6" t="n">
        <v>6396</v>
      </c>
    </row>
    <row r="21" spans="1:4">
      <c r="A21" s="4" t="s">
        <v>74</v>
      </c>
      <c r="B21" s="7" t="n">
        <v>8307</v>
      </c>
      <c r="C21" s="7" t="n">
        <v>5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63</v>
      </c>
    </row>
    <row r="3" spans="1:3">
      <c r="A3" s="3" t="s">
        <v>305</v>
      </c>
    </row>
    <row r="4" spans="1:3">
      <c r="A4" s="4" t="s">
        <v>312</v>
      </c>
      <c r="B4" s="6" t="n">
        <v>0</v>
      </c>
      <c r="C4" s="6" t="n">
        <v>0</v>
      </c>
    </row>
    <row r="5" spans="1:3">
      <c r="A5" s="4" t="s">
        <v>313</v>
      </c>
      <c r="B5" s="4" t="s">
        <v>314</v>
      </c>
      <c r="C5" s="4"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63</v>
      </c>
    </row>
    <row r="3" spans="1:3">
      <c r="A3" s="3" t="s">
        <v>316</v>
      </c>
    </row>
    <row r="4" spans="1:3">
      <c r="A4" s="4" t="s">
        <v>317</v>
      </c>
      <c r="B4" s="7" t="n">
        <v>-3488</v>
      </c>
    </row>
    <row r="5" spans="1:3">
      <c r="A5" s="4" t="s">
        <v>139</v>
      </c>
      <c r="B5" s="6" t="n">
        <v>765</v>
      </c>
      <c r="C5" s="7" t="n">
        <v>-52</v>
      </c>
    </row>
    <row r="6" spans="1:3">
      <c r="A6" s="4" t="s">
        <v>318</v>
      </c>
      <c r="B6" s="6" t="n">
        <v>-2723</v>
      </c>
    </row>
    <row r="7" spans="1:3">
      <c r="A7" s="4" t="s">
        <v>319</v>
      </c>
    </row>
    <row r="8" spans="1:3">
      <c r="A8" s="3" t="s">
        <v>316</v>
      </c>
    </row>
    <row r="9" spans="1:3">
      <c r="A9" s="4" t="s">
        <v>317</v>
      </c>
      <c r="B9" s="6" t="n">
        <v>-94</v>
      </c>
    </row>
    <row r="10" spans="1:3">
      <c r="A10" s="4" t="s">
        <v>139</v>
      </c>
      <c r="B10" s="6" t="n">
        <v>182</v>
      </c>
    </row>
    <row r="11" spans="1:3">
      <c r="A11" s="4" t="s">
        <v>318</v>
      </c>
      <c r="B11" s="6" t="n">
        <v>88</v>
      </c>
    </row>
    <row r="12" spans="1:3">
      <c r="A12" s="4" t="s">
        <v>320</v>
      </c>
    </row>
    <row r="13" spans="1:3">
      <c r="A13" s="3" t="s">
        <v>316</v>
      </c>
    </row>
    <row r="14" spans="1:3">
      <c r="A14" s="4" t="s">
        <v>317</v>
      </c>
      <c r="B14" s="6" t="n">
        <v>-3394</v>
      </c>
    </row>
    <row r="15" spans="1:3">
      <c r="A15" s="4" t="s">
        <v>139</v>
      </c>
      <c r="B15" s="6" t="n">
        <v>583</v>
      </c>
    </row>
    <row r="16" spans="1:3">
      <c r="A16" s="4" t="s">
        <v>318</v>
      </c>
      <c r="B16" s="7" t="n">
        <v>-28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62</v>
      </c>
      <c r="B1" s="2" t="s">
        <v>1</v>
      </c>
    </row>
    <row r="2" spans="1:3">
      <c r="B2" s="2" t="s">
        <v>2</v>
      </c>
      <c r="C2" s="2" t="s">
        <v>63</v>
      </c>
    </row>
    <row r="3" spans="1:3">
      <c r="A3" s="4" t="s">
        <v>64</v>
      </c>
      <c r="B3" s="7" t="n">
        <v>711644</v>
      </c>
      <c r="C3" s="7" t="n">
        <v>762380</v>
      </c>
    </row>
    <row r="4" spans="1:3">
      <c r="A4" s="4" t="s">
        <v>65</v>
      </c>
      <c r="B4" s="6" t="n">
        <v>380</v>
      </c>
      <c r="C4" s="6" t="n">
        <v>354</v>
      </c>
    </row>
    <row r="5" spans="1:3">
      <c r="A5" s="3" t="s">
        <v>66</v>
      </c>
    </row>
    <row r="6" spans="1:3">
      <c r="A6" s="4" t="s">
        <v>67</v>
      </c>
      <c r="B6" s="6" t="n">
        <v>540328</v>
      </c>
      <c r="C6" s="6" t="n">
        <v>587153</v>
      </c>
    </row>
    <row r="7" spans="1:3">
      <c r="A7" s="4" t="s">
        <v>68</v>
      </c>
      <c r="B7" s="6" t="n">
        <v>59092</v>
      </c>
      <c r="C7" s="6" t="n">
        <v>59784</v>
      </c>
    </row>
    <row r="8" spans="1:3">
      <c r="A8" s="4" t="s">
        <v>69</v>
      </c>
      <c r="B8" s="6" t="n">
        <v>7407</v>
      </c>
      <c r="C8" s="6" t="n">
        <v>7689</v>
      </c>
    </row>
    <row r="9" spans="1:3">
      <c r="A9" s="4" t="s">
        <v>70</v>
      </c>
      <c r="B9" s="6" t="n">
        <v>14213</v>
      </c>
      <c r="C9" s="6" t="n">
        <v>14796</v>
      </c>
    </row>
    <row r="10" spans="1:3">
      <c r="A10" s="4" t="s">
        <v>71</v>
      </c>
      <c r="B10" s="6" t="n">
        <v>34614</v>
      </c>
      <c r="C10" s="6" t="n">
        <v>37248</v>
      </c>
    </row>
    <row r="11" spans="1:3">
      <c r="A11" s="4" t="s">
        <v>72</v>
      </c>
      <c r="B11" s="6" t="n">
        <v>8438</v>
      </c>
      <c r="C11" s="6" t="n">
        <v>7019</v>
      </c>
    </row>
    <row r="12" spans="1:3">
      <c r="A12" s="4" t="s">
        <v>73</v>
      </c>
      <c r="B12" s="6" t="n">
        <v>664092</v>
      </c>
      <c r="C12" s="6" t="n">
        <v>713689</v>
      </c>
    </row>
    <row r="13" spans="1:3">
      <c r="A13" s="4" t="s">
        <v>74</v>
      </c>
      <c r="B13" s="6" t="n">
        <v>47932</v>
      </c>
      <c r="C13" s="6" t="n">
        <v>49045</v>
      </c>
    </row>
    <row r="14" spans="1:3">
      <c r="A14" s="4" t="s">
        <v>75</v>
      </c>
      <c r="B14" s="6" t="n">
        <v>889</v>
      </c>
      <c r="C14" s="6" t="n">
        <v>781</v>
      </c>
    </row>
    <row r="15" spans="1:3">
      <c r="A15" s="4" t="s">
        <v>76</v>
      </c>
      <c r="B15" s="6" t="n">
        <v>47043</v>
      </c>
      <c r="C15" s="6" t="n">
        <v>48264</v>
      </c>
    </row>
    <row r="16" spans="1:3">
      <c r="A16" s="4" t="s">
        <v>77</v>
      </c>
      <c r="B16" s="6" t="n">
        <v>17859</v>
      </c>
      <c r="C16" s="6" t="n">
        <v>18249</v>
      </c>
    </row>
    <row r="17" spans="1:3">
      <c r="A17" s="4" t="s">
        <v>78</v>
      </c>
      <c r="B17" s="7" t="n">
        <v>29184</v>
      </c>
      <c r="C17" s="7" t="n">
        <v>30015</v>
      </c>
    </row>
    <row r="18" spans="1:3">
      <c r="A18" s="4" t="s">
        <v>79</v>
      </c>
      <c r="B18" s="8" t="n">
        <v>0.6899999999999999</v>
      </c>
      <c r="C18" s="8" t="n">
        <v>0.67</v>
      </c>
    </row>
    <row r="19" spans="1:3">
      <c r="A19" s="4" t="s">
        <v>80</v>
      </c>
      <c r="B19" s="8" t="n">
        <v>0.6899999999999999</v>
      </c>
      <c r="C19" s="8" t="n">
        <v>0.67</v>
      </c>
    </row>
    <row r="20" spans="1:3">
      <c r="A20" s="3" t="s">
        <v>81</v>
      </c>
    </row>
    <row r="21" spans="1:3">
      <c r="A21" s="4" t="s">
        <v>79</v>
      </c>
      <c r="B21" s="6" t="n">
        <v>42395000</v>
      </c>
      <c r="C21" s="6" t="n">
        <v>44588000</v>
      </c>
    </row>
    <row r="22" spans="1:3">
      <c r="A22" s="4" t="s">
        <v>80</v>
      </c>
      <c r="B22" s="6" t="n">
        <v>42489000</v>
      </c>
      <c r="C22" s="6" t="n">
        <v>44760000</v>
      </c>
    </row>
    <row r="23" spans="1:3">
      <c r="A23" s="4" t="s">
        <v>82</v>
      </c>
      <c r="B23" s="8" t="n">
        <v>0.08</v>
      </c>
      <c r="C23"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23</v>
      </c>
      <c r="B4" s="4" t="s">
        <v>214</v>
      </c>
    </row>
    <row r="5" spans="1:3">
      <c r="A5" s="4" t="s">
        <v>324</v>
      </c>
      <c r="B5" s="7" t="n">
        <v>137000</v>
      </c>
      <c r="C5" s="7" t="n">
        <v>-14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5</v>
      </c>
    </row>
    <row r="2" spans="1:3">
      <c r="A2" s="3" t="s">
        <v>322</v>
      </c>
    </row>
    <row r="3" spans="1:3">
      <c r="A3" s="4" t="s">
        <v>326</v>
      </c>
      <c r="B3" s="7" t="n">
        <v>108653</v>
      </c>
      <c r="C3" s="7" t="n">
        <v>108229</v>
      </c>
    </row>
    <row r="4" spans="1:3">
      <c r="A4" s="4" t="s">
        <v>327</v>
      </c>
      <c r="B4" s="6" t="n">
        <v>339</v>
      </c>
      <c r="C4" s="6" t="n">
        <v>196</v>
      </c>
    </row>
    <row r="5" spans="1:3">
      <c r="A5" s="4" t="s">
        <v>328</v>
      </c>
      <c r="B5" s="6" t="n">
        <v>202</v>
      </c>
      <c r="C5" s="6" t="n">
        <v>341</v>
      </c>
    </row>
    <row r="6" spans="1:3">
      <c r="A6" s="4" t="s">
        <v>329</v>
      </c>
      <c r="B6" s="6" t="n">
        <v>108790</v>
      </c>
      <c r="C6" s="6" t="n">
        <v>108084</v>
      </c>
    </row>
    <row r="7" spans="1:3">
      <c r="A7" s="4" t="s">
        <v>330</v>
      </c>
    </row>
    <row r="8" spans="1:3">
      <c r="A8" s="3" t="s">
        <v>322</v>
      </c>
    </row>
    <row r="9" spans="1:3">
      <c r="A9" s="4" t="s">
        <v>326</v>
      </c>
      <c r="B9" s="6" t="n">
        <v>8526</v>
      </c>
      <c r="C9" s="6" t="n">
        <v>7594</v>
      </c>
    </row>
    <row r="10" spans="1:3">
      <c r="A10" s="4" t="s">
        <v>329</v>
      </c>
      <c r="B10" s="6" t="n">
        <v>8526</v>
      </c>
      <c r="C10" s="6" t="n">
        <v>7594</v>
      </c>
    </row>
    <row r="11" spans="1:3">
      <c r="A11" s="4" t="s">
        <v>331</v>
      </c>
    </row>
    <row r="12" spans="1:3">
      <c r="A12" s="3" t="s">
        <v>322</v>
      </c>
    </row>
    <row r="13" spans="1:3">
      <c r="A13" s="4" t="s">
        <v>326</v>
      </c>
      <c r="B13" s="6" t="n">
        <v>4519</v>
      </c>
      <c r="C13" s="6" t="n">
        <v>4523</v>
      </c>
    </row>
    <row r="14" spans="1:3">
      <c r="A14" s="4" t="s">
        <v>327</v>
      </c>
      <c r="B14" s="6" t="n">
        <v>2</v>
      </c>
      <c r="C14" s="6" t="n">
        <v>1</v>
      </c>
    </row>
    <row r="15" spans="1:3">
      <c r="A15" s="4" t="s">
        <v>328</v>
      </c>
      <c r="B15" s="6" t="n">
        <v>61</v>
      </c>
      <c r="C15" s="6" t="n">
        <v>58</v>
      </c>
    </row>
    <row r="16" spans="1:3">
      <c r="A16" s="4" t="s">
        <v>329</v>
      </c>
      <c r="B16" s="6" t="n">
        <v>4460</v>
      </c>
      <c r="C16" s="6" t="n">
        <v>4466</v>
      </c>
    </row>
    <row r="17" spans="1:3">
      <c r="A17" s="4" t="s">
        <v>332</v>
      </c>
    </row>
    <row r="18" spans="1:3">
      <c r="A18" s="3" t="s">
        <v>322</v>
      </c>
    </row>
    <row r="19" spans="1:3">
      <c r="A19" s="4" t="s">
        <v>326</v>
      </c>
      <c r="B19" s="6" t="n">
        <v>76398</v>
      </c>
      <c r="C19" s="6" t="n">
        <v>76839</v>
      </c>
    </row>
    <row r="20" spans="1:3">
      <c r="A20" s="4" t="s">
        <v>327</v>
      </c>
      <c r="B20" s="6" t="n">
        <v>327</v>
      </c>
      <c r="C20" s="6" t="n">
        <v>190</v>
      </c>
    </row>
    <row r="21" spans="1:3">
      <c r="A21" s="4" t="s">
        <v>328</v>
      </c>
      <c r="B21" s="6" t="n">
        <v>137</v>
      </c>
      <c r="C21" s="6" t="n">
        <v>270</v>
      </c>
    </row>
    <row r="22" spans="1:3">
      <c r="A22" s="4" t="s">
        <v>329</v>
      </c>
      <c r="B22" s="6" t="n">
        <v>76588</v>
      </c>
      <c r="C22" s="6" t="n">
        <v>76759</v>
      </c>
    </row>
    <row r="23" spans="1:3">
      <c r="A23" s="4" t="s">
        <v>333</v>
      </c>
    </row>
    <row r="24" spans="1:3">
      <c r="A24" s="3" t="s">
        <v>322</v>
      </c>
    </row>
    <row r="25" spans="1:3">
      <c r="A25" s="4" t="s">
        <v>326</v>
      </c>
      <c r="B25" s="6" t="n">
        <v>19210</v>
      </c>
      <c r="C25" s="6" t="n">
        <v>19273</v>
      </c>
    </row>
    <row r="26" spans="1:3">
      <c r="A26" s="4" t="s">
        <v>327</v>
      </c>
      <c r="B26" s="6" t="n">
        <v>10</v>
      </c>
      <c r="C26" s="6" t="n">
        <v>5</v>
      </c>
    </row>
    <row r="27" spans="1:3">
      <c r="A27" s="4" t="s">
        <v>328</v>
      </c>
      <c r="B27" s="6" t="n">
        <v>4</v>
      </c>
      <c r="C27" s="6" t="n">
        <v>13</v>
      </c>
    </row>
    <row r="28" spans="1:3">
      <c r="A28" s="4" t="s">
        <v>329</v>
      </c>
      <c r="B28" s="7" t="n">
        <v>19216</v>
      </c>
      <c r="C28" s="7" t="n">
        <v>192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5</v>
      </c>
    </row>
    <row r="2" spans="1:3">
      <c r="A2" s="3" t="s">
        <v>322</v>
      </c>
    </row>
    <row r="3" spans="1:3">
      <c r="A3" s="4" t="s">
        <v>335</v>
      </c>
      <c r="B3" s="7" t="n">
        <v>34700</v>
      </c>
      <c r="C3" s="7" t="n">
        <v>58791</v>
      </c>
    </row>
    <row r="4" spans="1:3">
      <c r="A4" s="4" t="s">
        <v>336</v>
      </c>
      <c r="B4" s="6" t="n">
        <v>66</v>
      </c>
      <c r="C4" s="6" t="n">
        <v>288</v>
      </c>
    </row>
    <row r="5" spans="1:3">
      <c r="A5" s="4" t="s">
        <v>337</v>
      </c>
      <c r="B5" s="6" t="n">
        <v>6296</v>
      </c>
      <c r="C5" s="6" t="n">
        <v>562</v>
      </c>
    </row>
    <row r="6" spans="1:3">
      <c r="A6" s="4" t="s">
        <v>338</v>
      </c>
      <c r="B6" s="6" t="n">
        <v>136</v>
      </c>
      <c r="C6" s="6" t="n">
        <v>53</v>
      </c>
    </row>
    <row r="7" spans="1:3">
      <c r="A7" s="4" t="s">
        <v>339</v>
      </c>
      <c r="B7" s="6" t="n">
        <v>40996</v>
      </c>
      <c r="C7" s="6" t="n">
        <v>59353</v>
      </c>
    </row>
    <row r="8" spans="1:3">
      <c r="A8" s="4" t="s">
        <v>340</v>
      </c>
      <c r="B8" s="6" t="n">
        <v>202</v>
      </c>
      <c r="C8" s="6" t="n">
        <v>341</v>
      </c>
    </row>
    <row r="9" spans="1:3">
      <c r="A9" s="4" t="s">
        <v>331</v>
      </c>
    </row>
    <row r="10" spans="1:3">
      <c r="A10" s="3" t="s">
        <v>322</v>
      </c>
    </row>
    <row r="11" spans="1:3">
      <c r="A11" s="4" t="s">
        <v>335</v>
      </c>
      <c r="B11" s="6" t="n">
        <v>1684</v>
      </c>
      <c r="C11" s="6" t="n">
        <v>4422</v>
      </c>
    </row>
    <row r="12" spans="1:3">
      <c r="A12" s="4" t="s">
        <v>336</v>
      </c>
      <c r="B12" s="6" t="n">
        <v>11</v>
      </c>
      <c r="C12" s="6" t="n">
        <v>58</v>
      </c>
    </row>
    <row r="13" spans="1:3">
      <c r="A13" s="4" t="s">
        <v>337</v>
      </c>
      <c r="B13" s="6" t="n">
        <v>2428</v>
      </c>
    </row>
    <row r="14" spans="1:3">
      <c r="A14" s="4" t="s">
        <v>338</v>
      </c>
      <c r="B14" s="6" t="n">
        <v>50</v>
      </c>
    </row>
    <row r="15" spans="1:3">
      <c r="A15" s="4" t="s">
        <v>339</v>
      </c>
      <c r="B15" s="6" t="n">
        <v>4112</v>
      </c>
      <c r="C15" s="6" t="n">
        <v>4422</v>
      </c>
    </row>
    <row r="16" spans="1:3">
      <c r="A16" s="4" t="s">
        <v>340</v>
      </c>
      <c r="B16" s="6" t="n">
        <v>61</v>
      </c>
      <c r="C16" s="6" t="n">
        <v>58</v>
      </c>
    </row>
    <row r="17" spans="1:3">
      <c r="A17" s="4" t="s">
        <v>332</v>
      </c>
    </row>
    <row r="18" spans="1:3">
      <c r="A18" s="3" t="s">
        <v>322</v>
      </c>
    </row>
    <row r="19" spans="1:3">
      <c r="A19" s="4" t="s">
        <v>335</v>
      </c>
      <c r="B19" s="6" t="n">
        <v>20974</v>
      </c>
      <c r="C19" s="6" t="n">
        <v>39276</v>
      </c>
    </row>
    <row r="20" spans="1:3">
      <c r="A20" s="4" t="s">
        <v>336</v>
      </c>
      <c r="B20" s="6" t="n">
        <v>51</v>
      </c>
      <c r="C20" s="6" t="n">
        <v>217</v>
      </c>
    </row>
    <row r="21" spans="1:3">
      <c r="A21" s="4" t="s">
        <v>337</v>
      </c>
      <c r="B21" s="6" t="n">
        <v>3868</v>
      </c>
      <c r="C21" s="6" t="n">
        <v>562</v>
      </c>
    </row>
    <row r="22" spans="1:3">
      <c r="A22" s="4" t="s">
        <v>338</v>
      </c>
      <c r="B22" s="6" t="n">
        <v>86</v>
      </c>
      <c r="C22" s="6" t="n">
        <v>53</v>
      </c>
    </row>
    <row r="23" spans="1:3">
      <c r="A23" s="4" t="s">
        <v>339</v>
      </c>
      <c r="B23" s="6" t="n">
        <v>24842</v>
      </c>
      <c r="C23" s="6" t="n">
        <v>39838</v>
      </c>
    </row>
    <row r="24" spans="1:3">
      <c r="A24" s="4" t="s">
        <v>340</v>
      </c>
      <c r="B24" s="6" t="n">
        <v>137</v>
      </c>
      <c r="C24" s="6" t="n">
        <v>270</v>
      </c>
    </row>
    <row r="25" spans="1:3">
      <c r="A25" s="4" t="s">
        <v>333</v>
      </c>
    </row>
    <row r="26" spans="1:3">
      <c r="A26" s="3" t="s">
        <v>322</v>
      </c>
    </row>
    <row r="27" spans="1:3">
      <c r="A27" s="4" t="s">
        <v>335</v>
      </c>
      <c r="B27" s="6" t="n">
        <v>12042</v>
      </c>
      <c r="C27" s="6" t="n">
        <v>15093</v>
      </c>
    </row>
    <row r="28" spans="1:3">
      <c r="A28" s="4" t="s">
        <v>336</v>
      </c>
      <c r="B28" s="6" t="n">
        <v>4</v>
      </c>
      <c r="C28" s="6" t="n">
        <v>13</v>
      </c>
    </row>
    <row r="29" spans="1:3">
      <c r="A29" s="4" t="s">
        <v>339</v>
      </c>
      <c r="B29" s="6" t="n">
        <v>12042</v>
      </c>
      <c r="C29" s="6" t="n">
        <v>15093</v>
      </c>
    </row>
    <row r="30" spans="1:3">
      <c r="A30" s="4" t="s">
        <v>340</v>
      </c>
      <c r="B30" s="7" t="n">
        <v>4</v>
      </c>
      <c r="C30" s="7" t="n">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41</v>
      </c>
      <c r="B1" s="2" t="s">
        <v>342</v>
      </c>
    </row>
    <row r="2" spans="1:2">
      <c r="A2" s="4" t="s">
        <v>343</v>
      </c>
    </row>
    <row r="3" spans="1:2">
      <c r="A3" s="3" t="s">
        <v>344</v>
      </c>
    </row>
    <row r="4" spans="1:2">
      <c r="A4" s="4" t="s">
        <v>345</v>
      </c>
      <c r="B4" s="7" t="n">
        <v>32757000</v>
      </c>
    </row>
    <row r="5" spans="1:2">
      <c r="A5" s="4" t="s">
        <v>346</v>
      </c>
    </row>
    <row r="6" spans="1:2">
      <c r="A6" s="3" t="s">
        <v>344</v>
      </c>
    </row>
    <row r="7" spans="1:2">
      <c r="A7" s="4" t="s">
        <v>345</v>
      </c>
      <c r="B7" s="6" t="n">
        <v>59360000</v>
      </c>
    </row>
    <row r="8" spans="1:2">
      <c r="A8" s="4" t="s">
        <v>347</v>
      </c>
    </row>
    <row r="9" spans="1:2">
      <c r="A9" s="3" t="s">
        <v>344</v>
      </c>
    </row>
    <row r="10" spans="1:2">
      <c r="A10" s="4" t="s">
        <v>348</v>
      </c>
      <c r="B10" s="6" t="n">
        <v>61140000</v>
      </c>
    </row>
    <row r="11" spans="1:2">
      <c r="A11" s="4" t="s">
        <v>349</v>
      </c>
    </row>
    <row r="12" spans="1:2">
      <c r="A12" s="3" t="s">
        <v>344</v>
      </c>
    </row>
    <row r="13" spans="1:2">
      <c r="A13" s="4" t="s">
        <v>348</v>
      </c>
      <c r="B13" s="6" t="n">
        <v>4815000</v>
      </c>
    </row>
    <row r="14" spans="1:2">
      <c r="A14" s="4" t="s">
        <v>350</v>
      </c>
      <c r="B14" s="7" t="n">
        <v>476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63</v>
      </c>
    </row>
    <row r="3" spans="1:3">
      <c r="A3" s="3" t="s">
        <v>352</v>
      </c>
    </row>
    <row r="4" spans="1:3">
      <c r="A4" s="4" t="s">
        <v>74</v>
      </c>
      <c r="B4" s="7" t="n">
        <v>47932</v>
      </c>
      <c r="C4" s="7" t="n">
        <v>49045</v>
      </c>
    </row>
    <row r="5" spans="1:3">
      <c r="A5" s="4" t="s">
        <v>78</v>
      </c>
      <c r="B5" s="7" t="n">
        <v>29184</v>
      </c>
      <c r="C5" s="7" t="n">
        <v>30015</v>
      </c>
    </row>
    <row r="6" spans="1:3">
      <c r="A6" s="4" t="s">
        <v>353</v>
      </c>
      <c r="B6" s="8" t="n">
        <v>0.6899999999999999</v>
      </c>
      <c r="C6" s="8" t="n">
        <v>0.67</v>
      </c>
    </row>
    <row r="7" spans="1:3">
      <c r="A7" s="4" t="s">
        <v>80</v>
      </c>
      <c r="B7" s="8" t="n">
        <v>0.6899999999999999</v>
      </c>
      <c r="C7" s="8" t="n">
        <v>0.67</v>
      </c>
    </row>
    <row r="8" spans="1:3">
      <c r="A8" s="4" t="s">
        <v>354</v>
      </c>
    </row>
    <row r="9" spans="1:3">
      <c r="A9" s="3" t="s">
        <v>352</v>
      </c>
    </row>
    <row r="10" spans="1:3">
      <c r="A10" s="4" t="s">
        <v>74</v>
      </c>
      <c r="B10" s="7" t="n">
        <v>2078</v>
      </c>
      <c r="C10" s="7" t="n">
        <v>4641</v>
      </c>
    </row>
    <row r="11" spans="1:3">
      <c r="A11" s="4" t="s">
        <v>78</v>
      </c>
      <c r="B11" s="7" t="n">
        <v>1284</v>
      </c>
      <c r="C11" s="7" t="n">
        <v>2868</v>
      </c>
    </row>
    <row r="12" spans="1:3">
      <c r="A12" s="4" t="s">
        <v>353</v>
      </c>
      <c r="B12" s="8" t="n">
        <v>0.03</v>
      </c>
      <c r="C12" s="8" t="n">
        <v>0.06</v>
      </c>
    </row>
    <row r="13" spans="1:3">
      <c r="A13" s="4" t="s">
        <v>80</v>
      </c>
      <c r="B13" s="8" t="n">
        <v>0.03</v>
      </c>
      <c r="C13"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3</v>
      </c>
    </row>
    <row r="3" spans="1:3">
      <c r="A3" s="4" t="s">
        <v>78</v>
      </c>
      <c r="B3" s="7" t="n">
        <v>29184</v>
      </c>
      <c r="C3" s="7" t="n">
        <v>30015</v>
      </c>
    </row>
    <row r="4" spans="1:3">
      <c r="A4" s="3" t="s">
        <v>84</v>
      </c>
    </row>
    <row r="5" spans="1:3">
      <c r="A5" s="4" t="s">
        <v>85</v>
      </c>
      <c r="B5" s="6" t="n">
        <v>182</v>
      </c>
      <c r="C5" s="6" t="n">
        <v>228</v>
      </c>
    </row>
    <row r="6" spans="1:3">
      <c r="A6" s="4" t="s">
        <v>86</v>
      </c>
      <c r="B6" s="6" t="n">
        <v>583</v>
      </c>
      <c r="C6" s="6" t="n">
        <v>-280</v>
      </c>
    </row>
    <row r="7" spans="1:3">
      <c r="A7" s="4" t="s">
        <v>87</v>
      </c>
      <c r="B7" s="6" t="n">
        <v>765</v>
      </c>
      <c r="C7" s="6" t="n">
        <v>-52</v>
      </c>
    </row>
    <row r="8" spans="1:3">
      <c r="A8" s="4" t="s">
        <v>88</v>
      </c>
      <c r="B8" s="7" t="n">
        <v>29949</v>
      </c>
      <c r="C8" s="7" t="n">
        <v>29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3</v>
      </c>
    </row>
    <row r="3" spans="1:3">
      <c r="A3" s="4" t="s">
        <v>90</v>
      </c>
      <c r="B3" s="7" t="n">
        <v>100</v>
      </c>
      <c r="C3" s="7"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78</v>
      </c>
      <c r="B4" s="7" t="n">
        <v>29184</v>
      </c>
      <c r="C4" s="7" t="n">
        <v>30015</v>
      </c>
    </row>
    <row r="5" spans="1:3">
      <c r="A5" s="3" t="s">
        <v>93</v>
      </c>
    </row>
    <row r="6" spans="1:3">
      <c r="A6" s="4" t="s">
        <v>94</v>
      </c>
      <c r="B6" s="6" t="n">
        <v>8438</v>
      </c>
      <c r="C6" s="6" t="n">
        <v>7019</v>
      </c>
    </row>
    <row r="7" spans="1:3">
      <c r="A7" s="4" t="s">
        <v>95</v>
      </c>
      <c r="B7" s="6" t="n">
        <v>54</v>
      </c>
      <c r="C7" s="6" t="n">
        <v>55</v>
      </c>
    </row>
    <row r="8" spans="1:3">
      <c r="A8" s="4" t="s">
        <v>96</v>
      </c>
      <c r="B8" s="6" t="n">
        <v>1494</v>
      </c>
      <c r="C8" s="6" t="n">
        <v>702</v>
      </c>
    </row>
    <row r="9" spans="1:3">
      <c r="A9" s="4" t="s">
        <v>97</v>
      </c>
      <c r="B9" s="6" t="n">
        <v>-874</v>
      </c>
      <c r="C9" s="6" t="n">
        <v>-107</v>
      </c>
    </row>
    <row r="10" spans="1:3">
      <c r="A10" s="4" t="s">
        <v>98</v>
      </c>
      <c r="B10" s="6" t="n">
        <v>2682</v>
      </c>
      <c r="C10" s="6" t="n">
        <v>885</v>
      </c>
    </row>
    <row r="11" spans="1:3">
      <c r="A11" s="4" t="s">
        <v>99</v>
      </c>
      <c r="B11" s="6" t="n">
        <v>1100</v>
      </c>
      <c r="C11" s="6" t="n">
        <v>1667</v>
      </c>
    </row>
    <row r="12" spans="1:3">
      <c r="A12" s="3" t="s">
        <v>100</v>
      </c>
    </row>
    <row r="13" spans="1:3">
      <c r="A13" s="4" t="s">
        <v>101</v>
      </c>
      <c r="B13" s="6" t="n">
        <v>67842</v>
      </c>
      <c r="C13" s="6" t="n">
        <v>29939</v>
      </c>
    </row>
    <row r="14" spans="1:3">
      <c r="A14" s="4" t="s">
        <v>102</v>
      </c>
      <c r="B14" s="6" t="n">
        <v>9783</v>
      </c>
      <c r="C14" s="6" t="n">
        <v>11216</v>
      </c>
    </row>
    <row r="15" spans="1:3">
      <c r="A15" s="4" t="s">
        <v>103</v>
      </c>
      <c r="B15" s="6" t="n">
        <v>-51674</v>
      </c>
      <c r="C15" s="6" t="n">
        <v>-23862</v>
      </c>
    </row>
    <row r="16" spans="1:3">
      <c r="A16" s="4" t="s">
        <v>104</v>
      </c>
      <c r="B16" s="6" t="n">
        <v>1724</v>
      </c>
      <c r="C16" s="6" t="n">
        <v>-9580</v>
      </c>
    </row>
    <row r="17" spans="1:3">
      <c r="A17" s="4" t="s">
        <v>105</v>
      </c>
      <c r="B17" s="6" t="n">
        <v>2285</v>
      </c>
      <c r="C17" s="6" t="n">
        <v>1321</v>
      </c>
    </row>
    <row r="18" spans="1:3">
      <c r="A18" s="4" t="s">
        <v>106</v>
      </c>
      <c r="B18" s="6" t="n">
        <v>72038</v>
      </c>
      <c r="C18" s="6" t="n">
        <v>49270</v>
      </c>
    </row>
    <row r="19" spans="1:3">
      <c r="A19" s="3" t="s">
        <v>107</v>
      </c>
    </row>
    <row r="20" spans="1:3">
      <c r="A20" s="4" t="s">
        <v>108</v>
      </c>
      <c r="B20" s="6" t="n">
        <v>10636</v>
      </c>
      <c r="C20" s="6" t="n">
        <v>10651</v>
      </c>
    </row>
    <row r="21" spans="1:3">
      <c r="A21" s="4" t="s">
        <v>109</v>
      </c>
      <c r="B21" s="6" t="n">
        <v>-11190</v>
      </c>
      <c r="C21" s="6" t="n">
        <v>-11107</v>
      </c>
    </row>
    <row r="22" spans="1:3">
      <c r="A22" s="4" t="s">
        <v>110</v>
      </c>
      <c r="B22" s="6" t="n">
        <v>-828</v>
      </c>
      <c r="C22" s="6" t="n">
        <v>-2450</v>
      </c>
    </row>
    <row r="23" spans="1:3">
      <c r="A23" s="4" t="s">
        <v>111</v>
      </c>
      <c r="B23" s="6" t="n">
        <v>2273</v>
      </c>
      <c r="C23" s="6" t="n">
        <v>656</v>
      </c>
    </row>
    <row r="24" spans="1:3">
      <c r="A24" s="4" t="s">
        <v>112</v>
      </c>
      <c r="B24" s="6" t="n">
        <v>891</v>
      </c>
      <c r="C24" s="6" t="n">
        <v>-2250</v>
      </c>
    </row>
    <row r="25" spans="1:3">
      <c r="A25" s="3" t="s">
        <v>113</v>
      </c>
    </row>
    <row r="26" spans="1:3">
      <c r="A26" s="4" t="s">
        <v>114</v>
      </c>
      <c r="B26" s="6" t="n">
        <v>-5536</v>
      </c>
      <c r="C26" s="6" t="n">
        <v>-6219</v>
      </c>
    </row>
    <row r="27" spans="1:3">
      <c r="A27" s="4" t="s">
        <v>115</v>
      </c>
      <c r="B27" s="6" t="n">
        <v>-3396</v>
      </c>
      <c r="C27" s="6" t="n">
        <v>-47906</v>
      </c>
    </row>
    <row r="28" spans="1:3">
      <c r="A28" s="4" t="s">
        <v>116</v>
      </c>
      <c r="B28" s="6" t="n">
        <v>105</v>
      </c>
      <c r="C28" s="6" t="n">
        <v>429</v>
      </c>
    </row>
    <row r="29" spans="1:3">
      <c r="A29" s="4" t="s">
        <v>117</v>
      </c>
      <c r="B29" s="6" t="n">
        <v>-1527</v>
      </c>
      <c r="C29" s="6" t="n">
        <v>-2069</v>
      </c>
    </row>
    <row r="30" spans="1:3">
      <c r="A30" s="4" t="s">
        <v>118</v>
      </c>
      <c r="B30" s="6" t="n">
        <v>149</v>
      </c>
      <c r="C30" s="6" t="n">
        <v>486</v>
      </c>
    </row>
    <row r="31" spans="1:3">
      <c r="A31" s="4" t="s">
        <v>119</v>
      </c>
      <c r="B31" s="6" t="n">
        <v>-10228</v>
      </c>
      <c r="C31" s="6" t="n">
        <v>-31300</v>
      </c>
    </row>
    <row r="32" spans="1:3">
      <c r="A32" s="4" t="s">
        <v>120</v>
      </c>
      <c r="B32" s="6" t="n">
        <v>-11315</v>
      </c>
      <c r="C32" s="6" t="n">
        <v>-9218</v>
      </c>
    </row>
    <row r="33" spans="1:3">
      <c r="A33" s="4" t="s">
        <v>121</v>
      </c>
      <c r="B33" s="6" t="n">
        <v>-31748</v>
      </c>
      <c r="C33" s="6" t="n">
        <v>-95797</v>
      </c>
    </row>
    <row r="34" spans="1:3">
      <c r="A34" s="4" t="s">
        <v>122</v>
      </c>
      <c r="B34" s="6" t="n">
        <v>583</v>
      </c>
      <c r="C34" s="6" t="n">
        <v>-280</v>
      </c>
    </row>
    <row r="35" spans="1:3">
      <c r="A35" s="4" t="s">
        <v>123</v>
      </c>
      <c r="B35" s="6" t="n">
        <v>41764</v>
      </c>
      <c r="C35" s="6" t="n">
        <v>-49057</v>
      </c>
    </row>
    <row r="36" spans="1:3">
      <c r="A36" s="4" t="s">
        <v>124</v>
      </c>
      <c r="B36" s="6" t="n">
        <v>114520</v>
      </c>
      <c r="C36" s="6" t="n">
        <v>163944</v>
      </c>
    </row>
    <row r="37" spans="1:3">
      <c r="A37" s="4" t="s">
        <v>125</v>
      </c>
      <c r="B37" s="7" t="n">
        <v>156284</v>
      </c>
      <c r="C37" s="7" t="n">
        <v>1148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3"/>
    <col customWidth="1" max="7" min="7" width="46"/>
  </cols>
  <sheetData>
    <row r="1" spans="1:7">
      <c r="A1" s="1" t="s">
        <v>126</v>
      </c>
      <c r="B1" s="2" t="s">
        <v>127</v>
      </c>
      <c r="C1" s="2" t="s">
        <v>128</v>
      </c>
      <c r="D1" s="2" t="s">
        <v>129</v>
      </c>
      <c r="E1" s="2" t="s">
        <v>130</v>
      </c>
      <c r="F1" s="2" t="s">
        <v>131</v>
      </c>
      <c r="G1" s="2" t="s">
        <v>132</v>
      </c>
    </row>
    <row r="2" spans="1:7">
      <c r="A2" s="4" t="s">
        <v>133</v>
      </c>
      <c r="C2" s="6" t="n">
        <v>67391616</v>
      </c>
      <c r="F2" s="6" t="n">
        <v>24972079</v>
      </c>
    </row>
    <row r="3" spans="1:7">
      <c r="A3" s="4" t="s">
        <v>134</v>
      </c>
      <c r="B3" s="7" t="n">
        <v>466237</v>
      </c>
      <c r="C3" s="7" t="n">
        <v>674</v>
      </c>
      <c r="D3" s="7" t="n">
        <v>195841</v>
      </c>
      <c r="E3" s="7" t="n">
        <v>1389975</v>
      </c>
      <c r="F3" s="7" t="n">
        <v>-1116765</v>
      </c>
      <c r="G3" s="7" t="n">
        <v>-3488</v>
      </c>
    </row>
    <row r="4" spans="1:7">
      <c r="A4" s="4" t="s">
        <v>78</v>
      </c>
      <c r="B4" s="6" t="n">
        <v>29184</v>
      </c>
      <c r="E4" s="6" t="n">
        <v>29184</v>
      </c>
    </row>
    <row r="5" spans="1:7">
      <c r="A5" s="4" t="s">
        <v>135</v>
      </c>
      <c r="B5" s="6" t="n">
        <v>-3396</v>
      </c>
      <c r="E5" s="6" t="n">
        <v>-3396</v>
      </c>
    </row>
    <row r="6" spans="1:7">
      <c r="A6" s="4" t="s">
        <v>136</v>
      </c>
      <c r="F6" s="6" t="n">
        <v>175000</v>
      </c>
    </row>
    <row r="7" spans="1:7">
      <c r="A7" s="4" t="s">
        <v>119</v>
      </c>
      <c r="B7" s="6" t="n">
        <v>-10228</v>
      </c>
      <c r="F7" s="7" t="n">
        <v>-10228</v>
      </c>
    </row>
    <row r="8" spans="1:7">
      <c r="A8" s="4" t="s">
        <v>137</v>
      </c>
      <c r="C8" s="6" t="n">
        <v>81834</v>
      </c>
    </row>
    <row r="9" spans="1:7">
      <c r="A9" s="4" t="s">
        <v>138</v>
      </c>
      <c r="B9" s="6" t="n">
        <v>-1273</v>
      </c>
      <c r="C9" s="7" t="n">
        <v>1</v>
      </c>
      <c r="D9" s="6" t="n">
        <v>-1274</v>
      </c>
    </row>
    <row r="10" spans="1:7">
      <c r="A10" s="4" t="s">
        <v>99</v>
      </c>
      <c r="B10" s="6" t="n">
        <v>1100</v>
      </c>
      <c r="D10" s="6" t="n">
        <v>1100</v>
      </c>
    </row>
    <row r="11" spans="1:7">
      <c r="A11" s="4" t="s">
        <v>139</v>
      </c>
      <c r="B11" s="6" t="n">
        <v>765</v>
      </c>
      <c r="G11" s="6" t="n">
        <v>765</v>
      </c>
    </row>
    <row r="12" spans="1:7">
      <c r="A12" s="4" t="s">
        <v>140</v>
      </c>
      <c r="C12" s="6" t="n">
        <v>67473450</v>
      </c>
      <c r="F12" s="6" t="n">
        <v>25147079</v>
      </c>
    </row>
    <row r="13" spans="1:7">
      <c r="A13" s="4" t="s">
        <v>141</v>
      </c>
      <c r="B13" s="7" t="n">
        <v>482389</v>
      </c>
      <c r="C13" s="7" t="n">
        <v>675</v>
      </c>
      <c r="D13" s="7" t="n">
        <v>195667</v>
      </c>
      <c r="E13" s="7" t="n">
        <v>1415763</v>
      </c>
      <c r="F13" s="7" t="n">
        <v>-1126993</v>
      </c>
      <c r="G13" s="7" t="n">
        <v>-27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63</v>
      </c>
    </row>
    <row r="3" spans="1:3">
      <c r="A3" s="4" t="s">
        <v>82</v>
      </c>
      <c r="B3" s="8" t="n">
        <v>0.08</v>
      </c>
      <c r="C3" s="8" t="n">
        <v>0.0700000000000000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 of Chang</vt:lpstr>
      <vt:lpstr>Consolidated Statement of Chan9</vt:lpstr>
      <vt:lpstr>Business Description</vt:lpstr>
      <vt:lpstr>Share-based Payment Arrangement</vt:lpstr>
      <vt:lpstr>Income Taxes</vt:lpstr>
      <vt:lpstr>Earnings Per Share</vt:lpstr>
      <vt:lpstr>Additional Cash Flow Informatio</vt:lpstr>
      <vt:lpstr>Segment Information</vt:lpstr>
      <vt:lpstr>Other Comprehensive Income</vt:lpstr>
      <vt:lpstr>Investments</vt:lpstr>
      <vt:lpstr>Commitments and Contingencies</vt:lpstr>
      <vt:lpstr>Change in Accounting Estimate f</vt:lpstr>
      <vt:lpstr>Recent Accounting Pronouncement</vt:lpstr>
      <vt:lpstr>Share-based Payment Arrangeme21</vt:lpstr>
      <vt:lpstr>Earnings Per Share (Tables)</vt:lpstr>
      <vt:lpstr>Segment Information (Tables)</vt:lpstr>
      <vt:lpstr>Other Comprehensive Income (Tab</vt:lpstr>
      <vt:lpstr>Investments (Tables)</vt:lpstr>
      <vt:lpstr>Change in Accounting Estimate26</vt:lpstr>
      <vt:lpstr>Business Description - Addition</vt:lpstr>
      <vt:lpstr>Share Based Payment Arrangement</vt:lpstr>
      <vt:lpstr>Amounts Recognized in Financial</vt:lpstr>
      <vt:lpstr>Schedule of Information on Rest</vt:lpstr>
      <vt:lpstr>Summary of Information Regardin</vt:lpstr>
      <vt:lpstr>Schedule of Information on Non </vt:lpstr>
      <vt:lpstr>Income Taxes - Additional Infor</vt:lpstr>
      <vt:lpstr>Reconciliation of Average Numbe</vt:lpstr>
      <vt:lpstr>Earnings Per Share - Additional</vt:lpstr>
      <vt:lpstr>Additional Cash Flow Informat36</vt:lpstr>
      <vt:lpstr>Information Regarding Reportabl</vt:lpstr>
      <vt:lpstr>Segment Information - Additiona</vt:lpstr>
      <vt:lpstr>Components of and Changes in Ac</vt:lpstr>
      <vt:lpstr>Investments - Additional Inform</vt:lpstr>
      <vt:lpstr>Amortized Cost and Fair Value o</vt:lpstr>
      <vt:lpstr>Schedule of Unrealized Loss on </vt:lpstr>
      <vt:lpstr>Commitments and Contingencies -</vt:lpstr>
      <vt:lpstr>Effect of Increase in Cost of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3:48:48Z</dcterms:created>
  <dcterms:modified xmlns:dcterms="http://purl.org/dc/terms/" xmlns:xsi="http://www.w3.org/2001/XMLSchema-instance" xsi:type="dcterms:W3CDTF">2016-04-29T13:48:48Z</dcterms:modified>
  <dc:title xmlns:dc="http://purl.org/dc/elements/1.1/">Untitled</dc:title>
  <dc:description xmlns:dc="http://purl.org/dc/elements/1.1/"/>
  <dc:subject xmlns:dc="http://purl.org/dc/elements/1.1/"/>
  <cp:keywords/>
  <cp:category/>
</cp:coreProperties>
</file>